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Cash, Cash Equivalents, Investm"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Revenue" sheetId="19" state="visible" r:id="rId19"/>
    <sheet xmlns:r="http://schemas.openxmlformats.org/officeDocument/2006/relationships" name="Open Market Sale Agreement" sheetId="20" state="visible" r:id="rId20"/>
    <sheet xmlns:r="http://schemas.openxmlformats.org/officeDocument/2006/relationships" name="2021 Sale of Common and Preferr" sheetId="21" state="visible" r:id="rId21"/>
    <sheet xmlns:r="http://schemas.openxmlformats.org/officeDocument/2006/relationships" name="2020 Sale of Common Stock and P" sheetId="22" state="visible" r:id="rId22"/>
    <sheet xmlns:r="http://schemas.openxmlformats.org/officeDocument/2006/relationships" name="401(k) Retirement Plan" sheetId="23" state="visible" r:id="rId23"/>
    <sheet xmlns:r="http://schemas.openxmlformats.org/officeDocument/2006/relationships" name="Warrants to Purchase Redeemable" sheetId="24" state="visible" r:id="rId24"/>
    <sheet xmlns:r="http://schemas.openxmlformats.org/officeDocument/2006/relationships" name="Basis of Presentation and Sig_2" sheetId="25" state="visible" r:id="rId25"/>
    <sheet xmlns:r="http://schemas.openxmlformats.org/officeDocument/2006/relationships" name="Fair Value Measurements (Tables" sheetId="26" state="visible" r:id="rId26"/>
    <sheet xmlns:r="http://schemas.openxmlformats.org/officeDocument/2006/relationships" name="Cash, Cash Equivalents, Inves_2" sheetId="27" state="visible" r:id="rId27"/>
    <sheet xmlns:r="http://schemas.openxmlformats.org/officeDocument/2006/relationships" name="Restricted Cash Restricted Cash" sheetId="28" state="visible" r:id="rId28"/>
    <sheet xmlns:r="http://schemas.openxmlformats.org/officeDocument/2006/relationships" name="Property and Equipment (Tables)" sheetId="29" state="visible" r:id="rId29"/>
    <sheet xmlns:r="http://schemas.openxmlformats.org/officeDocument/2006/relationships" name="Accrued Expenses and Other Li_2"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2021 Sale of Common and Prefe_2" sheetId="35" state="visible" r:id="rId35"/>
    <sheet xmlns:r="http://schemas.openxmlformats.org/officeDocument/2006/relationships" name="Warrants to Purchase Redeemab_2" sheetId="36" state="visible" r:id="rId36"/>
    <sheet xmlns:r="http://schemas.openxmlformats.org/officeDocument/2006/relationships" name="Nature of Business (Details)" sheetId="37" state="visible" r:id="rId37"/>
    <sheet xmlns:r="http://schemas.openxmlformats.org/officeDocument/2006/relationships" name="Basis of Presentation and Sig_3" sheetId="38" state="visible" r:id="rId38"/>
    <sheet xmlns:r="http://schemas.openxmlformats.org/officeDocument/2006/relationships" name="Fair Value Measurements (Detail" sheetId="39" state="visible" r:id="rId39"/>
    <sheet xmlns:r="http://schemas.openxmlformats.org/officeDocument/2006/relationships" name="Cash, Cash Equivalents, Inves_3" sheetId="40" state="visible" r:id="rId40"/>
    <sheet xmlns:r="http://schemas.openxmlformats.org/officeDocument/2006/relationships" name="Restricted Cash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and Other Li_3" sheetId="44" state="visible" r:id="rId44"/>
    <sheet xmlns:r="http://schemas.openxmlformats.org/officeDocument/2006/relationships" name="Stock-Based Compensation - Addi" sheetId="45" state="visible" r:id="rId45"/>
    <sheet xmlns:r="http://schemas.openxmlformats.org/officeDocument/2006/relationships" name="Stock-Based Compensation - Outs" sheetId="46" state="visible" r:id="rId46"/>
    <sheet xmlns:r="http://schemas.openxmlformats.org/officeDocument/2006/relationships" name="Stock-Based Compensation - Weig"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toc" sheetId="50" state="visible" r:id="rId50"/>
    <sheet xmlns:r="http://schemas.openxmlformats.org/officeDocument/2006/relationships" name="Loss Per Share (Details)"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ignificant Comp" sheetId="54" state="visible" r:id="rId54"/>
    <sheet xmlns:r="http://schemas.openxmlformats.org/officeDocument/2006/relationships" name="Commitments - Additional Inform" sheetId="55" state="visible" r:id="rId55"/>
    <sheet xmlns:r="http://schemas.openxmlformats.org/officeDocument/2006/relationships" name="Commitments - Maturities of Lea" sheetId="56" state="visible" r:id="rId56"/>
    <sheet xmlns:r="http://schemas.openxmlformats.org/officeDocument/2006/relationships" name="Revenue - Additional Informatio" sheetId="57" state="visible" r:id="rId57"/>
    <sheet xmlns:r="http://schemas.openxmlformats.org/officeDocument/2006/relationships" name="Revenue - Vertex (Details)" sheetId="58" state="visible" r:id="rId58"/>
    <sheet xmlns:r="http://schemas.openxmlformats.org/officeDocument/2006/relationships" name="Revenue - Processa (Details)" sheetId="59" state="visible" r:id="rId59"/>
    <sheet xmlns:r="http://schemas.openxmlformats.org/officeDocument/2006/relationships" name="Open Market Sale Agreement (Det" sheetId="60" state="visible" r:id="rId60"/>
    <sheet xmlns:r="http://schemas.openxmlformats.org/officeDocument/2006/relationships" name="2021 Sale of Common and Prefe_3" sheetId="61" state="visible" r:id="rId61"/>
    <sheet xmlns:r="http://schemas.openxmlformats.org/officeDocument/2006/relationships" name="2021 Sale of Common and Prefe_4" sheetId="62" state="visible" r:id="rId62"/>
    <sheet xmlns:r="http://schemas.openxmlformats.org/officeDocument/2006/relationships" name="2020 Sale of Common Stock and_2" sheetId="63" state="visible" r:id="rId63"/>
    <sheet xmlns:r="http://schemas.openxmlformats.org/officeDocument/2006/relationships" name="401(k) Retirement Plan (Details" sheetId="64" state="visible" r:id="rId64"/>
    <sheet xmlns:r="http://schemas.openxmlformats.org/officeDocument/2006/relationships" name="Warrants to Purchase Redeemab_3" sheetId="65" state="visible" r:id="rId65"/>
    <sheet xmlns:r="http://schemas.openxmlformats.org/officeDocument/2006/relationships" name="Warrants to Purchase Redeemab_4"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10</t>
        </is>
      </c>
    </row>
    <row r="10">
      <c r="A10" s="4" t="inlineStr">
        <is>
          <t>Entity Registrant Name</t>
        </is>
      </c>
      <c r="B10" s="4" t="inlineStr">
        <is>
          <t>CONCERT PHARMACEUTICALS, INC.</t>
        </is>
      </c>
    </row>
    <row r="11">
      <c r="A11" s="4" t="inlineStr">
        <is>
          <t>Entity Incorporation, State or Country Code</t>
        </is>
      </c>
      <c r="B11" s="4" t="inlineStr">
        <is>
          <t>DE</t>
        </is>
      </c>
    </row>
    <row r="12">
      <c r="A12" s="4" t="inlineStr">
        <is>
          <t>Entity Tax Identification Number</t>
        </is>
      </c>
      <c r="B12" s="4" t="inlineStr">
        <is>
          <t>20-4839882</t>
        </is>
      </c>
    </row>
    <row r="13">
      <c r="A13" s="4" t="inlineStr">
        <is>
          <t>Entity Address, Street</t>
        </is>
      </c>
      <c r="B13" s="4" t="inlineStr">
        <is>
          <t>65 Hayden Avenue</t>
        </is>
      </c>
    </row>
    <row r="14">
      <c r="A14" s="4" t="inlineStr">
        <is>
          <t>Entity Address, Suite</t>
        </is>
      </c>
      <c r="B14" s="4" t="inlineStr">
        <is>
          <t>Suite 3000N</t>
        </is>
      </c>
    </row>
    <row r="15">
      <c r="A15" s="4" t="inlineStr">
        <is>
          <t>Entity Address, City</t>
        </is>
      </c>
      <c r="B15" s="4" t="inlineStr">
        <is>
          <t>Lexington</t>
        </is>
      </c>
    </row>
    <row r="16">
      <c r="A16" s="4" t="inlineStr">
        <is>
          <t>Entity Address, State</t>
        </is>
      </c>
      <c r="B16" s="4" t="inlineStr">
        <is>
          <t>MA</t>
        </is>
      </c>
    </row>
    <row r="17">
      <c r="A17" s="4" t="inlineStr">
        <is>
          <t>Entity Address, Postal Zip Code</t>
        </is>
      </c>
      <c r="B17" s="4" t="inlineStr">
        <is>
          <t>02421</t>
        </is>
      </c>
    </row>
    <row r="18">
      <c r="A18" s="4" t="inlineStr">
        <is>
          <t>City Area Code</t>
        </is>
      </c>
      <c r="B18" s="4" t="inlineStr">
        <is>
          <t>781</t>
        </is>
      </c>
    </row>
    <row r="19">
      <c r="A19" s="4" t="inlineStr">
        <is>
          <t>Local Phone Number</t>
        </is>
      </c>
      <c r="B19" s="4" t="inlineStr">
        <is>
          <t>860-0045</t>
        </is>
      </c>
    </row>
    <row r="20">
      <c r="A20" s="4" t="inlineStr">
        <is>
          <t>Title of each class</t>
        </is>
      </c>
      <c r="B20" s="4" t="inlineStr">
        <is>
          <t>Common Stock, $0.001 par value per share</t>
        </is>
      </c>
    </row>
    <row r="21">
      <c r="A21" s="4" t="inlineStr">
        <is>
          <t>Trading Symbol(s)</t>
        </is>
      </c>
      <c r="B21" s="4" t="inlineStr">
        <is>
          <t>CNCE</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0.7</v>
      </c>
    </row>
    <row r="33">
      <c r="A33" s="4" t="inlineStr">
        <is>
          <t>Entity Common Stock, Shares Outstanding</t>
        </is>
      </c>
      <c r="C33" s="6" t="n">
        <v>34953342</v>
      </c>
    </row>
    <row r="34">
      <c r="A34" s="4" t="inlineStr">
        <is>
          <t>Documents Incorporated by Reference</t>
        </is>
      </c>
      <c r="B34" s="4" t="inlineStr">
        <is>
          <t>The registrant intends to file a definitive proxy statement pursuant to Regulation 14A in connection with its 2022 Annual Meeting of Stockholders. Portions of such proxy statement are incorporated by reference into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3679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tables below present information about the Company’s financial assets and liabilities that are measured and carried at fair value as of December 31, 2021 and 2020 and indicate the level within the fair value hierarchy where each measurement is classified. The carrying amounts reflected in the consolidated balance sheets for cash, prepaid expenses and other current assets, restricted cash, accounts payable and accrued expenses approximate their fair values due to their short-term nature. Level 1 Level 2 Level 3 Total December 31, 2021 Cash equivalents: Money market funds $ 132,850 $ — $ — $ 132,850 Marketable equity securities: Corporate equity securities 1,463 — — 1,463 Total $ 134,313 $ — $ — $ 134,313 Warrant liabilities (Note 14) $ — $ 15,438 $ — $ 15,438 Level 1 Level 2 Level 3 Total December 31, 2020 Cash equivalents: Money market funds $ 69,928 $ — $ — $ 69,928 Investments, available for sale: U.S. Treasury obligations 25,528 — — 25,528 Government agency securities 8,737 18,501 — 27,238 Marketable equity securities: Corporate equity securities 1,969 — — 1,969 Total $ 106,162 $ 18,501 $ — $ 124,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Investments and Marketable Equity Securities</t>
        </is>
      </c>
      <c r="B1" s="2" t="inlineStr">
        <is>
          <t>12 Months Ended</t>
        </is>
      </c>
    </row>
    <row r="2">
      <c r="B2" s="2" t="inlineStr">
        <is>
          <t>Dec. 31, 2021</t>
        </is>
      </c>
    </row>
    <row r="3">
      <c r="A3" s="3" t="inlineStr">
        <is>
          <t>Cash and Cash Equivalents [Abstract]</t>
        </is>
      </c>
    </row>
    <row r="4">
      <c r="A4" s="4" t="inlineStr">
        <is>
          <t>Cash, Cash Equivalents, Investments and Marketable Equity Securities</t>
        </is>
      </c>
      <c r="B4" s="4" t="inlineStr">
        <is>
          <t xml:space="preserve">Cash, Cash Equivalents, Investments and Marketable Equity Securities Cash, cash equivalents, available-for-sale investments and marketable equity securities consisted of the following as of December 31, 2021 and 2020: Amortized Unrealized Unrealized Fair December 31, 2021 Cash $ 8,786 $ — $ — $ 8,786 Money market funds 132,850 — — 132,850 Cash and cash equivalents $ 141,636 $ — $ — $ 141,636 December 31, 2021 Acquisition value Unrealized gains Unrealized losses Fair value Marketable equity securities $ 10,451 $ — $ (8,988) $ 1,463 Average Amortized Unrealized Unrealized Fair December 31, 2020 Cash $ 7,274 $ — $ — $ 7,274 Money market funds 69,928 — — 69,928 Cash and cash equivalents $ 77,202 $ — $ — $ 77,202 U.S. Treasury obligations 70 days $ 25,523 $ 5 $ — $ 25,528 Government agency securities 82 days 27,225 13 — 27,238 Investments, available for sale $ 52,748 $ 18 $ — $ 52,766 December 31, 2020 Acquisition value Unrealized gains Unrealized losses Fair value Marketable equity securities $ 10,451 $ — $ (8,482) $ 1,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 xml:space="preserve">Restricted Cash Restricted cash as of December 31, 2021 and 2020 was held as collateral for stand-by letters of credit issued by the Company to its landlord in connection with the current lease for its principal facilities located at 65 Hayden Avenue, Lexington, Massachusetts. For additional information regarding the Company’s lease, see Note 11. Cash, cash equivalents and restricted cash consisted of the following as of December 31, 2021 and 2020: December 31, December 31, Cash and cash equivalents $ 141,636 $ 77,202 Restricted cash 1,157 1,157 Total cash, cash equivalents and restricted cash shown in the statements of cash flows $ 142,793 $ 78,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s of December 31, 2021 and 2020: Estimated useful life December 31, December 31, Laboratory equipment 5 $ 2,857 $ 3,352 Computer, telephone and office equipment 3 149 881 Software 3 286 187 Leasehold improvements Lesser of useful life or remaining lease term 6,060 5,943 9,352 10,363 Less accumulated depreciation and amortization (4,110) (4,000) $ 5,242 $ 6,363 Depreciation and amortization expense was charged to operations in the amounts of $1.5 million and $1.6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as of December 31, 2021 and 2020: December 31, December 31, Accrued professional fees and other $ 1,094 $ 709 Employee compensation and benefits 3,617 3,690 Research and development expenses 7,648 4,618 Accrued expenses and other liabilities $ 12,359 $ 9,017 Employee compensation and benefits, net of current portion $ 28 $ 108 Accrued expenses and other liabilities, net of current portion $ 28 $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 022, 1,389,561 shares were add ed to the 2014 Plan for future issuance pursuant to this evergreen provision. The 2006 Plan has no shares remaining available for grant, although existing stock options granted under the 2006 Plan remain outstanding. As of December 31, 2021, 1,463,441 shares were available for future grant under the 2014 Plan. Stock options Stock options are granted with an exercise price equal to the closing market price of the Company’s common stock on the date of grant. Stock options generally vest ratably over one three The following table provides certain information related to the Company’s outstanding stock options as of December 31, 2021 and 2020: Year ended December 31, 2021 2020 Weighted-average fair value of options granted, per option $ 7.09 $ 6.53 Aggregate grant date fair value of options vested during the year $ 8,046 $ 8,506 Total cash received from exercises of stock options $ 138 $ 833 Total intrinsic market value of stock options exercised $ 45 $ 452 The weighted-average fair value of options granted in the years ended December 31, 2021 and 2020 reflect the following weighted-average assumptions: Year ended December 31, 2021 2020 Expected volatility 69.83% 68.60% Expected term 6.0 years 6.0 years Risk-free interest rate 0.60% 1.31% Expected dividend yield —% —% Expected volatility. For the years ended December 31, 2021 and 2020, expected volatility was calculated based on the historical volatility of the Company’s common stock. Expected term. The expected term of awards represents the period of time that the awards are expected to be outstanding. The expected term was determined using the simplified method as prescribed by SAB No. 107, Share-Based Payment , as the Company does not have sufficient historical exercise data to provide a reasonable basis upon which to estimate the expected term of stock options granted to employees. Risk-free interest rate. For the years ended December 31, 2021 and 2020, the risk-free interest rate was estimated using an average of treasury bill interest rates over a period commensurate with the expected term of the option at the time of grant. Expected dividend yield. The expected dividend yield is zero, as the Company has not paid any dividends to date and has no current intention of paying cash dividends. Forfeiture rate. The Company elected to estimate potential forfeiture of stock grants and adjust compensation cost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21 and 2020, the Company assumed forfeiture rates of approximately 7%. The following is a summary of stock option activity for the year ended December 31, 2021: Number of Weighted Weighted Aggregate (in years) Outstanding at December 31, 2020 4,652,870 $ 14.48 Granted 861,143 $ 11.57 Exercised (24,146) $ 5.72 Forfeited or expired (292,547) $ 11.48 Outstanding at December 31, 2021 5,197,320 $ 14.21 6.05 $ 1 Exercisable at December 31, 2021 3,911,142 $ 14.81 5.32 $ 1 Vested and expected to vest at December 31, 2021 (1) 5,099,993 $ 14.25 6.01 $ 1 (1) Represents the number of vested stock option shares as of December 31, 2021, plus the number of unvested stock option shares that the Company estimated as of December 31, 2021 would vest, based on the unvested stock option shares as of December 31, 2021 and an estimated forfeiture rate of 7%. As of December 31, 2021, there was $8.5 million of unrecognized compensation cost related to stock options that are expected to vest. The stock option costs are expected to be recognized over a weighted-average remaining vesting period of 2.1 years. Restricted stock units On August 15, 2019, or the 2019 RSU grant date, the Company granted 0.4 million RSUs, or the 2019 RSUs, to certain officers and employees. All of the 2019 RSUs are service-based and vest annually over two years. 35% of the 2019 RSUs vested on the first anniversary of the 2019 RSU grant date, and the remainder vested on the second anniversary of the 2019 RSU grant date. On February 14, 2020, or the 2020 RSU grant date, the Company granted 0.4 million RSUs, or the 2020 RSUs, to certain officers and employees. All of the 2020 RSUs are service-based and vest ratably over three years, with one third of the 2020 RSUs vesting on each anniversary of the 2020 RSU grant date through February 14, 2023. On January 5, 2021, or the January 2021 RSU grant date, the Company granted 0.3 million RSUs, or the January 2021 RSUs, to officers and employees. All of the January 2021 RSUs are service-based and vest ratably over three years, with one third of the January 2021 RSUs vesting on each anniversary of the January 2021 RSU grant date through January 5, 2024. On June 10, 2021, or the June 2021 RSU grant date, the Company granted 0.2 million RSUs, or the June 2021 RSUs, to employees and directors. All of the June 2021 RSUs are service-based, with half of the grants to employees vesting six months after the June 2021 RSU grant date and the remainder vesting on the first anniversary of the June 2021 RSU grant date, and the grants to directors vesting on the earlier of the first anniversary of the June 2021 RSU grant date or one day prior to the Company’s 2022 annual meeting of stockholders. RSUs are not included in issued and outstanding common stock until the shares have vested and settled. As of December 31, 2021, all of the 2019 RSUs had vested, 0.1 million of the 2020 RSUs had vested and 0.1 million of the June 2021 RSUs granted to employees had vested. The fair value of an RSU is measured based on the market price of the underlying common stock as of the date of grant. The following is a summary of RSU activity for the year ended December 31, 2021: Number of Weighted Outstanding at December 31, 2020 661,033 $ 10.64 Granted 486,643 $ 9.74 Released (434,360) $ 9.56 Forfeited (85,124) $ 10.01 Outstanding at December 31, 2021 628,192 $ 10.78 As of December 31, 2021, there was $4.3 million of unrecognized compensation cost related to RSUs that are expected to vest. The RSU costs are expected to be recognized over a weighted-average remaining vesting period of 1.4 years. Stock-based compensation expense Total stock-based compensation expense related to all stock-based options and awards recognized in the consolidated statements of operations and comprehensive loss is as follows for the years ended December 31, 2021 and 2020: For the Year Ended December 31, 2021 2020 Research and development $ 6,607 $ 5,800 General and administrative 5,965 5,313 Total stock-based compensation expense $ 12,572 $ 11,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net loss per common share is calculated by dividing net loss allocable to common stockholders by the weighted-average common shares outstanding during the period, without consideration of stock options, RSUs or preferred stock as common stock equivalents. The weighted-average common shares outstanding as of December 31, 2021 and 2020 includes pre-funded warrants to purchase up to an aggregate of 1.8 million shares of common stock that were issued in connection with the 2020 Financing, as discussed in Note 15.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per share for the years ended December 31, 2021 and 2020: For the Year Ended December 31, 2021 2020 Numerator: Net loss applicable to common stockholders - basic and diluted $ (80,051) $ (74,766) Denominator: Weighted-average shares outstanding - basic and diluted 34,405 31,200 Net loss per share applicable to common stockholders - basic and diluted $ (2.33) $ (2.40) Anti-dilutive potential common stock equivalents excluded from the calculation of net loss per share: Stock options 5,197 4,653 Restricted stock units 628 661 Warrants 16,311 61 Series X1 Preferred Stock 13,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uring the year ended December 31, 2021, the Company recorded a net loss before taxes of $80.1 million and, since it maintains a full valuation allowance on its deferred tax assets, the Company did not record an income tax benefit for the year ended December 31, 2021. On July 25, 2017, the transaction contemplated by the Vertex Agreement was completed, as discussed further in Note 12, and Vertex paid the Company $160.0 million in cash, with $16.0 million initially held in escrow. For income tax purposes, the $16.0 million held in escrow was recognized under the installment method and therefore deferred until the cash was received by the Company in February 2019. Under Section 453A of the U.S. Internal Revenue Code, or the Code, the Company is required to recognize interest on the deferred tax liability with respect to the portion of the installment sale outstanding as of the close of each taxable year that exceeds $5.0 million. As a result, the Company accrued interest of $0.2 million for 2018. The $16.0 million initially held in escrow was released to the Company in February 2019, and the Company recognized no interest for 2019. During 2020, the Company was able to utilize $0.1 million of state research and development tax credits with its Massachusetts state tax return for the year ending December 31, 2019. The Company has established a full valuation allowance against these credits, and as such the Company booked a discrete benefit of $0.1 million in 2020 for the utilization of these credits against its Massachusetts state liability. On March 27, 2020, the Coronavirus Aid, Relief, and Economic Security Act, or the CARES Act, was signed into law, making several changes to the Code. The changes include, among other things, increasing the limitation on the amount of deductible interest expense, allowing companies to carryback certain net operating losses and increasing the amount of net operating loss carryforwards that companies can use to offset taxable income. The tax law changes in the CARES Act did not have a material impact on the Company’s income tax provision. The Tax Cuts and Jobs Act, or TCJA, repealed the corporate alternative minimum tax, or AMT, for years after 2017. Companies that were previously subject to the AMT and have AMT tax credit carryforwards as of December 31, 2017 are eligible for a refund of these credits for tax years beginning after 2017 and before 2022. The Company was subject to AMT in the amount of $1.9 million in 2017. Since the AMT paid on its 2017 tax return generated an AMT credit that will be refundable between 2018 and 2022, the Company recorded a $1.9 million income tax receivable rather than a tax expense for 2017. Further, the Company had a deferred tax asset for its AMT credit carryforward related to its AMT liability paid in 2015 in the amount of $0.3 million. This deferred tax asset was previously offset by a full valuation allowance. As a result of the change in law, the Company reclassified the 2015 AMT credit carryforward from deferred tax assets to income tax receivable during 2017. As of December 31, 2020, the Company had a $2.3 million income tax receivable related to AMT taxes in prior years. The Company received these refundable credits during the year ended December 31, 2021. The Company’s ability to use its operating loss carryforwards and tax credit carryforwards to offset taxable income is subject to restrictions under Sections 382 and 383 of the Code. Net operating loss and tax credit carryforwards are subject to an annual limitation in the event of certain cumulative changes in the ownership interest of significant stockholders over a three-year period in excess of 50%, as defined under Sections 382 and 383 of th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of the Code, which could further limit the Company’s use of its operating loss and tax credit carryforwards. A reconciliation of the federal statutory income tax rate and the Company’s effective income tax rate is as follows for the years ended December 31, 2021 and 2020: Year ended December 31, 2021 2020 Federal statutory income tax rate 21.0 % 21.0 % State income taxes 6.4 % 6.6 % Change in valuation allowance (30.0) % (30.3) % Research and development and other credits 4.6 % 3.5 % Permanent items (2.0) % (0.7) % Effective income tax rate — % 0.1 % The significant components of the Company’s net deferred tax assets consist of the following as of December 31, 2021 and 2020: December 31, 2021 2020 Deferred tax assets: Net operating loss carryforwards $ 73,794 $ 57,057 Deferred revenue 2,075 751 Research and development and other credit carryforwards 25,836 21,546 Lease liability 4,116 4,370 Other 12,106 10,585 117,927 94,309 Valuation allowance (114,470) (90,446) Total deferred tax assets, net of valuation allowance $ 3,457 $ 3,863 Deferred tax liabilities: Fixed assets $ 1,112 $ 1,413 Right of use asset 2,345 2,450 Total deferred tax liabilities $ 3,457 $ 3,863 Net deferred tax assets $ — $ — Subject to the limitations described above and the impacts of the TCJA, as of December 31, 2021, the Company had gross federal net operating loss carryforwards of $282.1 million and state net operating loss carryforwards of $230.3 million available to reduce future taxable income, of which $54.8 million of the gross federal net operating loss carryforwards and $230.3 million of the state net operating loss carryforwards will expire at various dates beginning in 2034. Approximately $227.3 million of the federal net operating loss carryforwards will be carried forward indefinitely. The Company also had federal and state tax credit carryforwards of $20.5 million and $6.7 million, respectively, available to reduce future tax liabilities, which expire at various dates through 2041. Realization of the future tax benefits is dependent on many factors, including the Company’s ability to generate taxable income within the carryforward period. The Company currently has deferred tax assets in excess of its deferred tax liabilities, resulting in the Company having net deferred tax assets. The Company has evaluated the positive and negative evidence bearing upon the realizability of its net deferred tax assets and concluded that it is more likely than not that the Company will not realize the benefit of its net deferred tax assets. As a result, the net deferred tax assets have been fully reserved as of December 31, 2021 and 2020. As of December 31, 2021,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statement of operations. As of December 31, 2021, the Company had no accrued interest related to uncertain tax positions. The Company is currently open to examination under the statute of limitations by the IRS and state jurisdictions for the tax years ended 2018 through 2020. Carryforward tax attributes generated in years prior to 2018 may still be adjusted upon future examination if they have or will be used in a future period. The Company is currently not under examination by the IRS or any other jurisdictions for any tax year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 Lease The Company currently has a lease, or the Lease, for approximately 56,000 square feet of office and laboratory space located at 65 Hayden Avenue, Lexington, Massachusetts, or the Premises. The Lease is classified as an operating lease. The lease term extends ten years following January 1, 2019. The Company is entitled to two five-year options to extend the Lease. The Lease provides for annual base rent of approximately $2.8 million in the first year following January 1, 2019, which increases on a yearly basis by 3.0% (subject to an abatement of base rent of approximately $0.5 million at the beginning of the second year of the lease term). There are no variable payments, exercise purchase options, penalties, fees or residual value guarantees under the Lease. The Company is also obligated to pay the landlord for certain costs, taxes and operating expenses related to the Premises, subject to certain exclusions. The Company received an improvement allowance from the landlord of approximately $5.0 million for certain permitted costs related to the design of the Company’s improvements to the Premises, consisting of normal tenant improvements. The Company is deemed to be the owner of these tenant improvements during the lease term. These $5.0 million of improvements are included in the Company’s property, plant and equipment balances in its consolidated balance sheets as of December 31, 2021 and 2020 and are depreciated over the shorter of their useful life or the related lease term. In February 2016, the FASB issued ASU 2016-02, Leases (Topic 842), or ASC 842. ASC 842 requires lessees to recognize assets and liabilities on the balance sheet for the rights and obligations created by all leases with terms of more than 12 months. ASC 842 also requires certain qualitative and quantitative disclosures designed to give financial statement users information on the amount, timing and uncertainty of cash flows arising from leases. The Company adopted ASC 842 effective January 1, 2019. On January 1, 2019, the Company recorded a right-of-use asset in the amount of $9.5 million, which represented the lease liability of $16.9 million, adjusted for previously accrued rent of $2.9 million and previously recorded unamortized lease incentives in the amount of $4.5 million. The right-of-use asset is amortized over the remaining lease term in an amount equal to the difference between the calculated straight-line expense of the total lease payments less the monthly interest calculated on the remaining lease liability. As of December 31, 2021 and 2020, the Company had a long-term lease asset of $8.6 million and $9.0 million, respectively, recorded in its consolidated balance sheets. The Company used an incremental borrowing rate of 13.08% to discount the remaining lease payments over the remaining lease term and recorded a lease liability of $16.9 million on January 1, 2019. This lease liability is amortized over the remaining lease term in an amount equal to the difference between the cash rent paid and the monthly interest calculated on the remaining lease liability. As of December 31, 2021 and 2020, the Company had a current lease liability of $1.2 million and $0.9 million, respectively, and a non-current lease liability of $13.9 million and $15.1 million, respectively, recorded in its consolidated balance sheets. The Company recognizes lease expense, calculated as the remaining cost of the Lease allocated over the remaining lease term, on a straight-line basis. Lease expense is presented as part of continuing operations in the consolidated statements of operations and comprehensive loss. For each of the years ended December 31, 2021 and 2020, the Company recognized $2.4 million in rent expense. For the years ended December 31, 2021 and 2020, the Company paid rent of $3.0 million and $2.4 million, respectively. The year ended December 31, 2020 included two months of rent abatement according to the terms of the Lease. As a payment arising from an operating lease, the $3.0 million and $2.4 million is classified within operating activities in the consolidated statements of cash flows for the years ended December 31, 2021 and 2020 , respectively. As of December 31, 2021 and 2020, the discount rate for the Lease was 13.08%, and the remaining lease term for the Premises was seven years and eight years, respectively. Future minimum lease payments under the Company’s non-cancelable operating leases as of December 31, 2021 were as follows : Maturities of lease liabilities: For the year ended December 31, 2022 3,058 2023 3,150 2024 3,244 2025 3,341 2026 3,442 Thereafter 7,196 Total lease payments $ 23,431 Less imputed interest $ (8,366) Total $ 15,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s revenue is generated through collaborative licensing agreements, patent assignments and sales of intellectual property. The Company generates its revenue through one segment. The revenue recognized under each of the Company’s arrangements during the current and prior periods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licenses to product candidates, revenue is recognized upon grant or transfer of the exclusive license, as the Company’s licenses are considered functional in nature. For research, development and manufacturing activities, revenue is recognized as the work is performed using either the output or input method.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those development and regulatory milestones received to date, the Company has concluded the variable consideration associated with all development and regulatory milestones to be fully constrained as of the ASC 606 transition date and as of December 31, 2021 and 2020,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o date, the Company has not recognized any royalties or sales-based milestones under its licensing and collaboration arrangements. Royalties and sales-based mileston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collaborator and the Company has a present right to payme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t have a contract asset as of December 31, 2021 or 2020. Contract liabilities As of December 31, 2021 and 2020, the Company had $2.8 million in contract liabilities related to unsatisfied performance obligations as well as variable consideration paid in advance, but currently constrained from recognition. Contract liabilities are presented as deferred revenue and classified as current or non-current based on the timing of when the Company expects to recognize revenue. The $2.8 million in contract liabilities as of December 31, 2021 is related to a payment received from GSK that the Company will not recognize as revenue until all repayment obligations lapse. During the year ended December 31, 2021, no deferred revenue was recognized into revenue. Revenue arrangements Vertex On July 25, 2017, or the Vertex Closing Date, the Company completed the sale of worldwide development and commercialization rights to CTP-656, now known as VX-561, and other assets related to the treatment of cystic fibrosis to Vertex pursuant to the Vertex Agreement. The Company received $160.0 million in cash on the Vertex Closing Date, with $16.0 million initially held in escrow, which was released to the Company in February 2019. Additionally, upon the achievement of certain milestone events, Vertex agreed to pay the Company an aggregate of up to $90.0 million. In May 2021, the Company entered into the Vertex Amendment. Pursuant to the Vertex Amendment, Vertex paid the Company $32.0 million in cash in exchange for the removal of the Milestone Obligation. As a result of the Vertex Amendment, the Company is not entitled to receive any further payments pursuant to the Vertex Agreement. The Vertex Amendment changes the future obligations due from Vertex under the Vertex Agreement and was therefore treated as a contract modification. Since the Vertex Amendment does not provide for any new distinct goods or services, and the single performance obligation related to the arrangement was previously satisfied, the Company recognized the $32.0 million payment from Vertex as other revenue during the year ended December 31, 2021. Previously, the variable consideration related to the Milestone Obligation was considered fully constrained due to the uncertainty associated with the achievement of the milestones. Pursuant to the Vertex Amendment, Vertex is no longer obligated to make these future milestone payments, and as a result, they are no longer considered variable consideration. There are no performance obligations or variable consideration remaining associated with the Vertex Agreement. Processa On October 4, 2017, the Company entered into an Option and License Agreement, or the Option, with Promet Therapeutics, LLC, or Promet, pursuant to which the Company granted Promet an option to obtain an exclusive license to CTP-499 if certain conditions were met. On October 5, 2017, Promet closed an asset purchase with Heatwurx, Inc., a public company, creating Processa. On March 19, 2018, the Company entered into an amendment to the Option, or the Promet Amendment, and a Securities Purchase Agreement with both Promet and Processa. Pursuant to the Promet Amendment, the Company granted Promet, who then assigned to Processa, an exclusive, worldwide, royalty-bearing license to develop, manufacture and commercialize CTP-499, now known as PCS-499. Upon transfer of the license and as consideration for the license, the Company received 2,090,301 shares of common stock of Processa. In December 2019, Processa implemented a reverse stock split, and the Company now owns 298,615 shares of common stock of Processa. The Company is also eligible to receive royalties on worldwide net sales of PCS-499. The Promet Amendment contained one performance obligation: an exclusive, worldwide, royalty-bearing license to develop, manufacture and commercialize CTP-499. The Company determined that the transaction price was $10.5 million, which was based on the fair value of the non-cash consideration received on March 19, 2018, which consisted of 2,090,301 shares of publicly-traded common stock of Processa. The transaction price of $10.5 million was allocated to the single performance obligation. The performance obligation was considered satisfied at contract inception, as the exclusive license transferred control to the customer at this point in time. Accordingly, revenue of $10.5 million was recognized during the first quarter of 2018. Subsequent changes to the fair value of the underlying securities are recognized as unrealized gains or losses on marketable equity securities within the consolidated statements of operations and comprehensive loss. The Amendment contains consideration that is variable based on royalties upon the customer’s commercial success with the licensed product. The consideration related to royalty payments is considered variable consideration that is fully constrained in accordance with the royalty recognition constraint. The variable consideration related to royalties will be recognized in the period the products are sold by Processa and the Company has a present right to payment. For the years ended December 31, 2021 and 2020, the Company recognized $16 thousand and $18 thousand, respectively, in revenue related to intellectual property cost reimburs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n Market Sale Agreement</t>
        </is>
      </c>
      <c r="B1" s="2" t="inlineStr">
        <is>
          <t>12 Months Ended</t>
        </is>
      </c>
    </row>
    <row r="2">
      <c r="B2" s="2" t="inlineStr">
        <is>
          <t>Dec. 31, 2021</t>
        </is>
      </c>
    </row>
    <row r="3">
      <c r="A3" s="3" t="inlineStr">
        <is>
          <t>Equity [Abstract]</t>
        </is>
      </c>
    </row>
    <row r="4">
      <c r="A4" s="4" t="inlineStr">
        <is>
          <t>Open Market Sale Agreement</t>
        </is>
      </c>
      <c r="B4" s="4" t="inlineStr">
        <is>
          <t>Open Market Sale Agreement On March 1, 2019, the Company entered into the ATM Agreement with Jefferies with respect to an at-the-market offering program under which the Company may offer and sell, from time to time at its sole discretion, shares of its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On November 5, 2020, the Company entered into an amendment to the ATM Agreement with Jefferies to increase the aggregate offering price of Placement Shares that may be offered and sold pursuant to the ATM Agreement from up to $50.0 million to up to $100.0 million. However, on March 7, 2021, the Company’s ability to further use the first $50.0 million expired. As a result, from March 7, 2021 onward, the Company may only offer and sell up to an additional $50.0 million pursuant to the ATM Agreement. During the year ended December 31, 2019, the Company sold 36,167 shares of its common stock pursuant to the ATM Agreement for aggregate net proceeds of $0.4 million, after payment of cash commissions of 3.0% of the gross proceeds to Jefferies. Additionally, the Company incurred approximately $0.3 million during the year ended December 31, 2019 related to legal, accounting and other fees in connection with the ATM Agreement. During the year ended December 31, 2020, the Company s old 2,008,197 sh ares of its common stock pursuant to the ATM Agreement for aggregate net proceeds of $22.8 million, after payment of cash commissions of 3.0% of the gross proceeds to Jefferies. Additionally, the Company incurred approximately $0.3 million during the year ended December 31, 2020 related to legal, accounting and other fees in connection with the ATM Agreement. During the year ended December 31, 2021, the Company sold 165,323 shares of its common stock pursuant to the ATM Agreement for aggregate net proceeds of $2.0 million, after payment of cash commissions of 3.0% of the gross proceeds to Jefferies. Cash provided by financing activities for the year ended December 31, 2021 includes $0.5 million in aggregate net proceeds from sales pursuant to the ATM Agreement that had been classified as a receivable as of December 31, 2020. On November 3, 2021, or the 2021 Financing Date, the Company entered into the 2021 Financing, which was a structured financing consisting of a securities purchase agreement, or the SPA, warrant agreements, or the Warrants, and a royalty purchase agreement, or the RPA. Pursuant to the 2021 Financing, the Company received aggregate gross proceeds of $65.0 million in exchange for the sale of (i) 13,997 shares of Series X1 Preferred Stock, (ii) 2,253,000 shares of common stock, (iii) Warrants to purchase up to 16,250 shares of Series X1 Preferred Stock and (iv) a portion of the Company’s right to receive potential future AVP-786 royalties under the Avanir Agreement, or the Royalty Interest. Preferred Stock On November 3, 2021, the Company filed a certificate of designation with the Delaware Secretary of State setting forth the preferences, rights and limitations of a newly designated series of preferred stock known as “Series X1 Preferred Stock.” 32,500 shares have been designated as Series X1 Preferred Stock. The Series X1 Preferred Stock is convertible into shares of common stock at a conversion rate of 1,000 shares of common stock per share of Series X1 Preferred Stock, at the option of the holder, subject to certain limitations. Except in limited circumstances, the Series X1 Preferred Stock does not have voting rights. Holders of the Series X1 Preferred Stock are entitled to receive dividends on an as converted to common stock basis when and if declared. In any liquidation or dissolution of the Company, the Series X1 Preferred Stock will rank on parity with the common stock in the distribution of assets, to the extent legally available for distribution, and will receive any dividends declared but unpaid on such shares. Warrants The Warrants consisted of (i) warrants to purchase an aggregate of 8,125 shares of Series X1 Preferred Stock at an initial exercise price (on a common stock equivalent basis) of $5.34 per share, or the First Tranche Warrants, and (ii) warrants to purchase an aggregate of an additional 8,125 shares of Series X1 Preferred Stock at an initial exercise price (on a common stock equivalent basis) of $7.35 per share, or the Second Tranche Warrants. The Warrants are exercisable at any time prior to the expiration date. The term of the First Tranche Warrants and Second Tranche Warrants is contingent on the outcome of the Company’s CTP-543 THRIVE-AA1 Phase 3 clinical trial and THRIVE-AA2 Phase 3 clinical trial, respectively. The Warrants expire 90 days after the occurrence of both (i) the public disclosure by the Company of the achievement of statistical significance on each of the primary endpoints of the respective clinical trial and (ii) a determination by the Company that there are no safety or other issues that would impede the Company’s filing of an NDA without first requiring an additional clinical trial that is not already contemplated by the Company’s development plans for CTP-543. In the event that either event (i) or (ii) does not occur, the Warrants will expire 90 days after the earlier of (a) the public release of topline data from two ongoing Phase 3 clinical trials being conducted by Avanir in the indication of agitation in Alzheimer’s disease patients and (b) written notification to the Investors that the Company has received written notice from Avanir of a decision to cease both such clinical trials early. In the event that neither event (a) nor (b) occurs, the Warrants will expire upon the 10th anniversary from issuance. The exercise price of the Warrants is subject to a one-time adjustment in the event that the Company sells capital stock or derivative securities convertible into or exercisable for capital stock (subject to certain exemptions) at a weighted-average price per share below the initial exercise price, in which case the initial exercise price will be automatically reset upon exercise of the Warrant to an exercise price that is the midpoint between the initial exercise price and the weighted-average price per share, provided that the adjusted exercise price cannot be less than $2.88 per share. Royalty Interest As part of the 2021 Financing, under the RPA, the Investors purchased the Royalty Interest. Investors are initially entitled to an aggregate base amount of the future royalty payments of 35.0% in respect of worldwide net sales of licensed products under the Avanir Agreement, and may increase their percentage ownership (i) by up to 7.5% upon the exercise in full by the Investors of the First Tranche Warrants and (ii) by up to an additional 7.5% upon the exercise in full by the Investors of the Second Tranche Warrants. Upon exercise of any portion of the First Tranche Warrants and/or Second Tranche Warrants by any Investor, such Investor is entitled to receive its pro rata share of the percentages set forth in the RPA. Accounting Treatment The Company received aggregate net proceeds of $64.4 million from the 2021 Financing after deducting offering expenses of $0.6 million payable by the Company. The common stock, Series X1 Preferred Stock, Warrants and Royalty Interest were determined to be freestanding instruments, as they are legally detachable and separately exercisable from each other. The Series X1 Preferred Stock is not redeemable outside the control of the Company, and the Company has the ability to settle any conversion in shares. As such, the Series X1 Preferred Stock is classified as a component of permanent stockholders’ equity within additional paid-in capital. The ability of the Series X1 Preferred Stock to be converted to common stock, or the Conversion Option, represents an embedded call option, and therefore, the Company performed an evaluation in accordance with ASC 815, Derivatives and Hedging , to determine whether the Conversion Option requires bifurcation as a derivative. As a result of the evaluation, the Company concluded that the Conversion Option feature is clearly and closely related to the equity host instrument and is not an embedded derivative requiring bifurcation. Additionally, the Company evaluated the Series X1 Preferred Stock for a beneficial conversion feature in accordance with ASC 470, Debt . The evaluation identified a beneficial conversion feature; however, because the Series X1 Preferred Stock is recorded at par value with the incremental amount recorded to additional paid-in capital, the beneficial conversion feature has no impact. The Warrants include an exercise contingency that is based on an observable index other than the Company’s own operations, and therefore, are precluded from equity classification. As a result, the Warrants are classified as a liability and measured at fair value at inception with subsequent changes in fair value recognized in earnings as further discussed below. The Royalty Interest does not meet the debt classification criteria, and as such, is accounted for under the deferred income model to be amortized under the units of revenue method. The two options to acquire an additional 7.5% of ownership in future AVP-786 royalties, or the Royalty Step Ups, are features embedded in the Royalty Interest. The Royalty Step Ups do not require bifurcation, as they are subject to scope exception because they pertain to the sale of future revenues. The aggregate proceeds of the 2021 Financing were first allocated to the Warrants based on fair value, with the remaining proceeds allocated to the common stock, Series X1 Preferred Stock and Royalty Interest on a relative fair value basis. The First Tranche Warrants and Second Tranche Warrants were valued using a Black-Scholes-Merton option pricing model, resulting in a fair value of $7.5 million and $5.9 million, respectively, as of the 2021 Financing Date. The relative fair value allocated to common stock and Series X1 Preferred Stock totaled $6.5 million and $40.3 million, respectively. The relative fair value allocated to the Royalty Interest was $4.8 million. Warrant Fair Value Assumptions As of December 31, 2021, the fair value of the First Tranche Warrants and Second Tranche Warrants was $8.5 million and $6.9 million, respectively. The Company estimated the fair value of the Warrants using the Black-Scholes-Merton option pricing model. The fair value assumptions related to the Warrants as of November 3, 2021 and December 31, 2021 were as follows: As of November 3, 2021 Tranche 1 Tranche 2 Expected volatility 74.90% 74.50% Expected term 2.84 years 2.95 years Risk-free interest rate 0.77% 0.77% Expected dividend yield —% —% As of December 31, 2021 Tranche 1 Tranche 2 Expected volatility 75.90% 76.40% Expected term 2.68 years 2.80 years Risk-free interest rate 0.97% 0.97% Expected dividend yield —% —% The expected term is probability-weighted based on the anticipated terms dictated by the possible outcomes of the Warrants. The expected volatility is calculated based on the historical volatility of the Company commensurate with the expected term. The risk-free interest rate is based on the average treasury bill interest rate over a period commensurate with the expected term. The expected dividend yield is zero, as the Company has not paid any dividends to date and has no current intention of paying cash dividends. Related Party Participation in the 2021 Financing The Investors in the 2021 Financing included RA Capital. At the time of entering into the 2021 Financing, RA Capital held greater than 5% of the Company's outstanding common stock, and two members of the Company's board of directors maintained minority, non-controlling interests in RA Capital. RA Capital purchased 7,500 shares of Series X1 Preferred Stock, 7,500 Warrants and a base amount of 16.2%, which could potentially increase up to 23.1%, of the Royalty Interest for $30.0 million in cash. As of December 31, 2021, the Company's consolidated balance sheet includes RA Capital's portion of deferred revenue and warrant liabilities of $2.2 million and $7.1 million, respectively. For the year ended December 31, 2021, the Company's consolidated statement of operations and consolidated statement of cash flows include RA Capital's portion of the unrealized loss on warrant liabilities of $1.0 million. Additionally, the consolidated statement of cash flows includes proceeds net of issuance of costs received from RA Capital of $29.7 million for the year ended December 31, 2021. In January 2020, the Company sold 5,735,283 shares of common stock through an underwritten public offering at a price to the public of $9.92 per share, which included the full exercise of the underwriters’ option to purchase 982,863 additional shares of common stock. At the same time,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o the Company from the 2020 Financing was $70.1 million, after deducting underwriting discounts and commissions and other offering expenses payable by the Company. The pre-funded warrants are exercisable at any time by either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1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16.7 million was allocated to the pre-funded warrants and recorded as a component of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021 Sale of Common and Preferred Stock, Warrants and Royalty Interest</t>
        </is>
      </c>
      <c r="B1" s="2" t="inlineStr">
        <is>
          <t>12 Months Ended</t>
        </is>
      </c>
    </row>
    <row r="2">
      <c r="B2" s="2" t="inlineStr">
        <is>
          <t>Dec. 31, 2021</t>
        </is>
      </c>
    </row>
    <row r="3">
      <c r="A3" s="3" t="inlineStr">
        <is>
          <t>Equity [Abstract]</t>
        </is>
      </c>
    </row>
    <row r="4">
      <c r="A4" s="4" t="inlineStr">
        <is>
          <t>2021 Sale of Common and Preferred Stock, Warrants and Royalty Interest</t>
        </is>
      </c>
      <c r="B4" s="4" t="inlineStr">
        <is>
          <t>Open Market Sale Agreement On March 1, 2019, the Company entered into the ATM Agreement with Jefferies with respect to an at-the-market offering program under which the Company may offer and sell, from time to time at its sole discretion, shares of its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On November 5, 2020, the Company entered into an amendment to the ATM Agreement with Jefferies to increase the aggregate offering price of Placement Shares that may be offered and sold pursuant to the ATM Agreement from up to $50.0 million to up to $100.0 million. However, on March 7, 2021, the Company’s ability to further use the first $50.0 million expired. As a result, from March 7, 2021 onward, the Company may only offer and sell up to an additional $50.0 million pursuant to the ATM Agreement. During the year ended December 31, 2019, the Company sold 36,167 shares of its common stock pursuant to the ATM Agreement for aggregate net proceeds of $0.4 million, after payment of cash commissions of 3.0% of the gross proceeds to Jefferies. Additionally, the Company incurred approximately $0.3 million during the year ended December 31, 2019 related to legal, accounting and other fees in connection with the ATM Agreement. During the year ended December 31, 2020, the Company s old 2,008,197 sh ares of its common stock pursuant to the ATM Agreement for aggregate net proceeds of $22.8 million, after payment of cash commissions of 3.0% of the gross proceeds to Jefferies. Additionally, the Company incurred approximately $0.3 million during the year ended December 31, 2020 related to legal, accounting and other fees in connection with the ATM Agreement. During the year ended December 31, 2021, the Company sold 165,323 shares of its common stock pursuant to the ATM Agreement for aggregate net proceeds of $2.0 million, after payment of cash commissions of 3.0% of the gross proceeds to Jefferies. Cash provided by financing activities for the year ended December 31, 2021 includes $0.5 million in aggregate net proceeds from sales pursuant to the ATM Agreement that had been classified as a receivable as of December 31, 2020. On November 3, 2021, or the 2021 Financing Date, the Company entered into the 2021 Financing, which was a structured financing consisting of a securities purchase agreement, or the SPA, warrant agreements, or the Warrants, and a royalty purchase agreement, or the RPA. Pursuant to the 2021 Financing, the Company received aggregate gross proceeds of $65.0 million in exchange for the sale of (i) 13,997 shares of Series X1 Preferred Stock, (ii) 2,253,000 shares of common stock, (iii) Warrants to purchase up to 16,250 shares of Series X1 Preferred Stock and (iv) a portion of the Company’s right to receive potential future AVP-786 royalties under the Avanir Agreement, or the Royalty Interest. Preferred Stock On November 3, 2021, the Company filed a certificate of designation with the Delaware Secretary of State setting forth the preferences, rights and limitations of a newly designated series of preferred stock known as “Series X1 Preferred Stock.” 32,500 shares have been designated as Series X1 Preferred Stock. The Series X1 Preferred Stock is convertible into shares of common stock at a conversion rate of 1,000 shares of common stock per share of Series X1 Preferred Stock, at the option of the holder, subject to certain limitations. Except in limited circumstances, the Series X1 Preferred Stock does not have voting rights. Holders of the Series X1 Preferred Stock are entitled to receive dividends on an as converted to common stock basis when and if declared. In any liquidation or dissolution of the Company, the Series X1 Preferred Stock will rank on parity with the common stock in the distribution of assets, to the extent legally available for distribution, and will receive any dividends declared but unpaid on such shares. Warrants The Warrants consisted of (i) warrants to purchase an aggregate of 8,125 shares of Series X1 Preferred Stock at an initial exercise price (on a common stock equivalent basis) of $5.34 per share, or the First Tranche Warrants, and (ii) warrants to purchase an aggregate of an additional 8,125 shares of Series X1 Preferred Stock at an initial exercise price (on a common stock equivalent basis) of $7.35 per share, or the Second Tranche Warrants. The Warrants are exercisable at any time prior to the expiration date. The term of the First Tranche Warrants and Second Tranche Warrants is contingent on the outcome of the Company’s CTP-543 THRIVE-AA1 Phase 3 clinical trial and THRIVE-AA2 Phase 3 clinical trial, respectively. The Warrants expire 90 days after the occurrence of both (i) the public disclosure by the Company of the achievement of statistical significance on each of the primary endpoints of the respective clinical trial and (ii) a determination by the Company that there are no safety or other issues that would impede the Company’s filing of an NDA without first requiring an additional clinical trial that is not already contemplated by the Company’s development plans for CTP-543. In the event that either event (i) or (ii) does not occur, the Warrants will expire 90 days after the earlier of (a) the public release of topline data from two ongoing Phase 3 clinical trials being conducted by Avanir in the indication of agitation in Alzheimer’s disease patients and (b) written notification to the Investors that the Company has received written notice from Avanir of a decision to cease both such clinical trials early. In the event that neither event (a) nor (b) occurs, the Warrants will expire upon the 10th anniversary from issuance. The exercise price of the Warrants is subject to a one-time adjustment in the event that the Company sells capital stock or derivative securities convertible into or exercisable for capital stock (subject to certain exemptions) at a weighted-average price per share below the initial exercise price, in which case the initial exercise price will be automatically reset upon exercise of the Warrant to an exercise price that is the midpoint between the initial exercise price and the weighted-average price per share, provided that the adjusted exercise price cannot be less than $2.88 per share. Royalty Interest As part of the 2021 Financing, under the RPA, the Investors purchased the Royalty Interest. Investors are initially entitled to an aggregate base amount of the future royalty payments of 35.0% in respect of worldwide net sales of licensed products under the Avanir Agreement, and may increase their percentage ownership (i) by up to 7.5% upon the exercise in full by the Investors of the First Tranche Warrants and (ii) by up to an additional 7.5% upon the exercise in full by the Investors of the Second Tranche Warrants. Upon exercise of any portion of the First Tranche Warrants and/or Second Tranche Warrants by any Investor, such Investor is entitled to receive its pro rata share of the percentages set forth in the RPA. Accounting Treatment The Company received aggregate net proceeds of $64.4 million from the 2021 Financing after deducting offering expenses of $0.6 million payable by the Company. The common stock, Series X1 Preferred Stock, Warrants and Royalty Interest were determined to be freestanding instruments, as they are legally detachable and separately exercisable from each other. The Series X1 Preferred Stock is not redeemable outside the control of the Company, and the Company has the ability to settle any conversion in shares. As such, the Series X1 Preferred Stock is classified as a component of permanent stockholders’ equity within additional paid-in capital. The ability of the Series X1 Preferred Stock to be converted to common stock, or the Conversion Option, represents an embedded call option, and therefore, the Company performed an evaluation in accordance with ASC 815, Derivatives and Hedging , to determine whether the Conversion Option requires bifurcation as a derivative. As a result of the evaluation, the Company concluded that the Conversion Option feature is clearly and closely related to the equity host instrument and is not an embedded derivative requiring bifurcation. Additionally, the Company evaluated the Series X1 Preferred Stock for a beneficial conversion feature in accordance with ASC 470, Debt . The evaluation identified a beneficial conversion feature; however, because the Series X1 Preferred Stock is recorded at par value with the incremental amount recorded to additional paid-in capital, the beneficial conversion feature has no impact. The Warrants include an exercise contingency that is based on an observable index other than the Company’s own operations, and therefore, are precluded from equity classification. As a result, the Warrants are classified as a liability and measured at fair value at inception with subsequent changes in fair value recognized in earnings as further discussed below. The Royalty Interest does not meet the debt classification criteria, and as such, is accounted for under the deferred income model to be amortized under the units of revenue method. The two options to acquire an additional 7.5% of ownership in future AVP-786 royalties, or the Royalty Step Ups, are features embedded in the Royalty Interest. The Royalty Step Ups do not require bifurcation, as they are subject to scope exception because they pertain to the sale of future revenues. The aggregate proceeds of the 2021 Financing were first allocated to the Warrants based on fair value, with the remaining proceeds allocated to the common stock, Series X1 Preferred Stock and Royalty Interest on a relative fair value basis. The First Tranche Warrants and Second Tranche Warrants were valued using a Black-Scholes-Merton option pricing model, resulting in a fair value of $7.5 million and $5.9 million, respectively, as of the 2021 Financing Date. The relative fair value allocated to common stock and Series X1 Preferred Stock totaled $6.5 million and $40.3 million, respectively. The relative fair value allocated to the Royalty Interest was $4.8 million. Warrant Fair Value Assumptions As of December 31, 2021, the fair value of the First Tranche Warrants and Second Tranche Warrants was $8.5 million and $6.9 million, respectively. The Company estimated the fair value of the Warrants using the Black-Scholes-Merton option pricing model. The fair value assumptions related to the Warrants as of November 3, 2021 and December 31, 2021 were as follows: As of November 3, 2021 Tranche 1 Tranche 2 Expected volatility 74.90% 74.50% Expected term 2.84 years 2.95 years Risk-free interest rate 0.77% 0.77% Expected dividend yield —% —% As of December 31, 2021 Tranche 1 Tranche 2 Expected volatility 75.90% 76.40% Expected term 2.68 years 2.80 years Risk-free interest rate 0.97% 0.97% Expected dividend yield —% —% The expected term is probability-weighted based on the anticipated terms dictated by the possible outcomes of the Warrants. The expected volatility is calculated based on the historical volatility of the Company commensurate with the expected term. The risk-free interest rate is based on the average treasury bill interest rate over a period commensurate with the expected term. The expected dividend yield is zero, as the Company has not paid any dividends to date and has no current intention of paying cash dividends. Related Party Participation in the 2021 Financing The Investors in the 2021 Financing included RA Capital. At the time of entering into the 2021 Financing, RA Capital held greater than 5% of the Company's outstanding common stock, and two members of the Company's board of directors maintained minority, non-controlling interests in RA Capital. RA Capital purchased 7,500 shares of Series X1 Preferred Stock, 7,500 Warrants and a base amount of 16.2%, which could potentially increase up to 23.1%, of the Royalty Interest for $30.0 million in cash. As of December 31, 2021, the Company's consolidated balance sheet includes RA Capital's portion of deferred revenue and warrant liabilities of $2.2 million and $7.1 million, respectively. For the year ended December 31, 2021, the Company's consolidated statement of operations and consolidated statement of cash flows include RA Capital's portion of the unrealized loss on warrant liabilities of $1.0 million. Additionally, the consolidated statement of cash flows includes proceeds net of issuance of costs received from RA Capital of $29.7 million for the year ended December 31, 2021. In January 2020, the Company sold 5,735,283 shares of common stock through an underwritten public offering at a price to the public of $9.92 per share, which included the full exercise of the underwriters’ option to purchase 982,863 additional shares of common stock. At the same time,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o the Company from the 2020 Financing was $70.1 million, after deducting underwriting discounts and commissions and other offering expenses payable by the Company. The pre-funded warrants are exercisable at any time by either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1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16.7 million was allocated to the pre-funded warrants and recorded as a component of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020 Sale of Common Stock and Pre-Funded Warrants</t>
        </is>
      </c>
      <c r="B1" s="2" t="inlineStr">
        <is>
          <t>12 Months Ended</t>
        </is>
      </c>
    </row>
    <row r="2">
      <c r="B2" s="2" t="inlineStr">
        <is>
          <t>Dec. 31, 2021</t>
        </is>
      </c>
    </row>
    <row r="3">
      <c r="A3" s="3" t="inlineStr">
        <is>
          <t>Equity [Abstract]</t>
        </is>
      </c>
    </row>
    <row r="4">
      <c r="A4" s="4" t="inlineStr">
        <is>
          <t>2020 Sale of Common Stock and Pre-Funded Warrants</t>
        </is>
      </c>
      <c r="B4" s="4" t="inlineStr">
        <is>
          <t>Open Market Sale Agreement On March 1, 2019, the Company entered into the ATM Agreement with Jefferies with respect to an at-the-market offering program under which the Company may offer and sell, from time to time at its sole discretion, shares of its common stock having an aggregate offering price of up to $50.0 million,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On November 5, 2020, the Company entered into an amendment to the ATM Agreement with Jefferies to increase the aggregate offering price of Placement Shares that may be offered and sold pursuant to the ATM Agreement from up to $50.0 million to up to $100.0 million. However, on March 7, 2021, the Company’s ability to further use the first $50.0 million expired. As a result, from March 7, 2021 onward, the Company may only offer and sell up to an additional $50.0 million pursuant to the ATM Agreement. During the year ended December 31, 2019, the Company sold 36,167 shares of its common stock pursuant to the ATM Agreement for aggregate net proceeds of $0.4 million, after payment of cash commissions of 3.0% of the gross proceeds to Jefferies. Additionally, the Company incurred approximately $0.3 million during the year ended December 31, 2019 related to legal, accounting and other fees in connection with the ATM Agreement. During the year ended December 31, 2020, the Company s old 2,008,197 sh ares of its common stock pursuant to the ATM Agreement for aggregate net proceeds of $22.8 million, after payment of cash commissions of 3.0% of the gross proceeds to Jefferies. Additionally, the Company incurred approximately $0.3 million during the year ended December 31, 2020 related to legal, accounting and other fees in connection with the ATM Agreement. During the year ended December 31, 2021, the Company sold 165,323 shares of its common stock pursuant to the ATM Agreement for aggregate net proceeds of $2.0 million, after payment of cash commissions of 3.0% of the gross proceeds to Jefferies. Cash provided by financing activities for the year ended December 31, 2021 includes $0.5 million in aggregate net proceeds from sales pursuant to the ATM Agreement that had been classified as a receivable as of December 31, 2020. On November 3, 2021, or the 2021 Financing Date, the Company entered into the 2021 Financing, which was a structured financing consisting of a securities purchase agreement, or the SPA, warrant agreements, or the Warrants, and a royalty purchase agreement, or the RPA. Pursuant to the 2021 Financing, the Company received aggregate gross proceeds of $65.0 million in exchange for the sale of (i) 13,997 shares of Series X1 Preferred Stock, (ii) 2,253,000 shares of common stock, (iii) Warrants to purchase up to 16,250 shares of Series X1 Preferred Stock and (iv) a portion of the Company’s right to receive potential future AVP-786 royalties under the Avanir Agreement, or the Royalty Interest. Preferred Stock On November 3, 2021, the Company filed a certificate of designation with the Delaware Secretary of State setting forth the preferences, rights and limitations of a newly designated series of preferred stock known as “Series X1 Preferred Stock.” 32,500 shares have been designated as Series X1 Preferred Stock. The Series X1 Preferred Stock is convertible into shares of common stock at a conversion rate of 1,000 shares of common stock per share of Series X1 Preferred Stock, at the option of the holder, subject to certain limitations. Except in limited circumstances, the Series X1 Preferred Stock does not have voting rights. Holders of the Series X1 Preferred Stock are entitled to receive dividends on an as converted to common stock basis when and if declared. In any liquidation or dissolution of the Company, the Series X1 Preferred Stock will rank on parity with the common stock in the distribution of assets, to the extent legally available for distribution, and will receive any dividends declared but unpaid on such shares. Warrants The Warrants consisted of (i) warrants to purchase an aggregate of 8,125 shares of Series X1 Preferred Stock at an initial exercise price (on a common stock equivalent basis) of $5.34 per share, or the First Tranche Warrants, and (ii) warrants to purchase an aggregate of an additional 8,125 shares of Series X1 Preferred Stock at an initial exercise price (on a common stock equivalent basis) of $7.35 per share, or the Second Tranche Warrants. The Warrants are exercisable at any time prior to the expiration date. The term of the First Tranche Warrants and Second Tranche Warrants is contingent on the outcome of the Company’s CTP-543 THRIVE-AA1 Phase 3 clinical trial and THRIVE-AA2 Phase 3 clinical trial, respectively. The Warrants expire 90 days after the occurrence of both (i) the public disclosure by the Company of the achievement of statistical significance on each of the primary endpoints of the respective clinical trial and (ii) a determination by the Company that there are no safety or other issues that would impede the Company’s filing of an NDA without first requiring an additional clinical trial that is not already contemplated by the Company’s development plans for CTP-543. In the event that either event (i) or (ii) does not occur, the Warrants will expire 90 days after the earlier of (a) the public release of topline data from two ongoing Phase 3 clinical trials being conducted by Avanir in the indication of agitation in Alzheimer’s disease patients and (b) written notification to the Investors that the Company has received written notice from Avanir of a decision to cease both such clinical trials early. In the event that neither event (a) nor (b) occurs, the Warrants will expire upon the 10th anniversary from issuance. The exercise price of the Warrants is subject to a one-time adjustment in the event that the Company sells capital stock or derivative securities convertible into or exercisable for capital stock (subject to certain exemptions) at a weighted-average price per share below the initial exercise price, in which case the initial exercise price will be automatically reset upon exercise of the Warrant to an exercise price that is the midpoint between the initial exercise price and the weighted-average price per share, provided that the adjusted exercise price cannot be less than $2.88 per share. Royalty Interest As part of the 2021 Financing, under the RPA, the Investors purchased the Royalty Interest. Investors are initially entitled to an aggregate base amount of the future royalty payments of 35.0% in respect of worldwide net sales of licensed products under the Avanir Agreement, and may increase their percentage ownership (i) by up to 7.5% upon the exercise in full by the Investors of the First Tranche Warrants and (ii) by up to an additional 7.5% upon the exercise in full by the Investors of the Second Tranche Warrants. Upon exercise of any portion of the First Tranche Warrants and/or Second Tranche Warrants by any Investor, such Investor is entitled to receive its pro rata share of the percentages set forth in the RPA. Accounting Treatment The Company received aggregate net proceeds of $64.4 million from the 2021 Financing after deducting offering expenses of $0.6 million payable by the Company. The common stock, Series X1 Preferred Stock, Warrants and Royalty Interest were determined to be freestanding instruments, as they are legally detachable and separately exercisable from each other. The Series X1 Preferred Stock is not redeemable outside the control of the Company, and the Company has the ability to settle any conversion in shares. As such, the Series X1 Preferred Stock is classified as a component of permanent stockholders’ equity within additional paid-in capital. The ability of the Series X1 Preferred Stock to be converted to common stock, or the Conversion Option, represents an embedded call option, and therefore, the Company performed an evaluation in accordance with ASC 815, Derivatives and Hedging , to determine whether the Conversion Option requires bifurcation as a derivative. As a result of the evaluation, the Company concluded that the Conversion Option feature is clearly and closely related to the equity host instrument and is not an embedded derivative requiring bifurcation. Additionally, the Company evaluated the Series X1 Preferred Stock for a beneficial conversion feature in accordance with ASC 470, Debt . The evaluation identified a beneficial conversion feature; however, because the Series X1 Preferred Stock is recorded at par value with the incremental amount recorded to additional paid-in capital, the beneficial conversion feature has no impact. The Warrants include an exercise contingency that is based on an observable index other than the Company’s own operations, and therefore, are precluded from equity classification. As a result, the Warrants are classified as a liability and measured at fair value at inception with subsequent changes in fair value recognized in earnings as further discussed below. The Royalty Interest does not meet the debt classification criteria, and as such, is accounted for under the deferred income model to be amortized under the units of revenue method. The two options to acquire an additional 7.5% of ownership in future AVP-786 royalties, or the Royalty Step Ups, are features embedded in the Royalty Interest. The Royalty Step Ups do not require bifurcation, as they are subject to scope exception because they pertain to the sale of future revenues. The aggregate proceeds of the 2021 Financing were first allocated to the Warrants based on fair value, with the remaining proceeds allocated to the common stock, Series X1 Preferred Stock and Royalty Interest on a relative fair value basis. The First Tranche Warrants and Second Tranche Warrants were valued using a Black-Scholes-Merton option pricing model, resulting in a fair value of $7.5 million and $5.9 million, respectively, as of the 2021 Financing Date. The relative fair value allocated to common stock and Series X1 Preferred Stock totaled $6.5 million and $40.3 million, respectively. The relative fair value allocated to the Royalty Interest was $4.8 million. Warrant Fair Value Assumptions As of December 31, 2021, the fair value of the First Tranche Warrants and Second Tranche Warrants was $8.5 million and $6.9 million, respectively. The Company estimated the fair value of the Warrants using the Black-Scholes-Merton option pricing model. The fair value assumptions related to the Warrants as of November 3, 2021 and December 31, 2021 were as follows: As of November 3, 2021 Tranche 1 Tranche 2 Expected volatility 74.90% 74.50% Expected term 2.84 years 2.95 years Risk-free interest rate 0.77% 0.77% Expected dividend yield —% —% As of December 31, 2021 Tranche 1 Tranche 2 Expected volatility 75.90% 76.40% Expected term 2.68 years 2.80 years Risk-free interest rate 0.97% 0.97% Expected dividend yield —% —% The expected term is probability-weighted based on the anticipated terms dictated by the possible outcomes of the Warrants. The expected volatility is calculated based on the historical volatility of the Company commensurate with the expected term. The risk-free interest rate is based on the average treasury bill interest rate over a period commensurate with the expected term. The expected dividend yield is zero, as the Company has not paid any dividends to date and has no current intention of paying cash dividends. Related Party Participation in the 2021 Financing The Investors in the 2021 Financing included RA Capital. At the time of entering into the 2021 Financing, RA Capital held greater than 5% of the Company's outstanding common stock, and two members of the Company's board of directors maintained minority, non-controlling interests in RA Capital. RA Capital purchased 7,500 shares of Series X1 Preferred Stock, 7,500 Warrants and a base amount of 16.2%, which could potentially increase up to 23.1%, of the Royalty Interest for $30.0 million in cash. As of December 31, 2021, the Company's consolidated balance sheet includes RA Capital's portion of deferred revenue and warrant liabilities of $2.2 million and $7.1 million, respectively. For the year ended December 31, 2021, the Company's consolidated statement of operations and consolidated statement of cash flows include RA Capital's portion of the unrealized loss on warrant liabilities of $1.0 million. Additionally, the consolidated statement of cash flows includes proceeds net of issuance of costs received from RA Capital of $29.7 million for the year ended December 31, 2021. In January 2020, the Company sold 5,735,283 shares of common stock through an underwritten public offering at a price to the public of $9.92 per share, which included the full exercise of the underwriters’ option to purchase 982,863 additional shares of common stock. At the same time,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o the Company from the 2020 Financing was $70.1 million, after deducting underwriting discounts and commissions and other offering expenses payable by the Company. The pre-funded warrants are exercisable at any time by either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19.99% following such exercise. In the event of certain fundamental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16.7 million was allocated to the pre-funded warrants and recorded as a component of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1</t>
        </is>
      </c>
    </row>
    <row r="3">
      <c r="A3" s="3" t="inlineStr">
        <is>
          <t>Retirement Benefits [Abstract]</t>
        </is>
      </c>
    </row>
    <row r="4">
      <c r="A4" s="4" t="inlineStr">
        <is>
          <t>401(k) Retirement Plan</t>
        </is>
      </c>
      <c r="B4" s="4" t="inlineStr">
        <is>
          <t>401(k) Retirement Plan In January 2008, the Company established the Concert Pharmaceuticals 401(k) Retirement Plan, or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4 million fo r each of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Redeemable Securities</t>
        </is>
      </c>
      <c r="B1" s="2" t="inlineStr">
        <is>
          <t>12 Months Ended</t>
        </is>
      </c>
    </row>
    <row r="2">
      <c r="B2" s="2" t="inlineStr">
        <is>
          <t>Dec. 31, 2021</t>
        </is>
      </c>
    </row>
    <row r="3">
      <c r="A3" s="3" t="inlineStr">
        <is>
          <t>Debt Disclosure [Abstract]</t>
        </is>
      </c>
    </row>
    <row r="4">
      <c r="A4" s="4" t="inlineStr">
        <is>
          <t>Warrants to Purchase Redeemable Securities</t>
        </is>
      </c>
      <c r="B4" s="4" t="inlineStr">
        <is>
          <t>to Purchase Redeemable Securities On June 8, 2017, the Company entered into a Loan Agreement with Hercules Technology Growth Capital, Inc., or Hercules. In connection with entering into the Loan Agreement, the Company issued warrants, or the Hercules Warrants, to certain entities affiliated with Hercules, exercisable for an aggregate of 61,273 shares of the Company’s common stock at an exercise price of $12.24 per share. The Hercules Warrants have a five-year term that expires on June 8, 2022 and may be exercised on a cashless basis. The Hercules Warrants had a total relative fair value of $0.5 million upon issuance and were recorded as a debt discount. Pursuant to ASC 480, Distinguishing Liabilities from Equity , and ASC 815, the Hercules Warrants were classified as equity and were initially measured at relative fair value. Subsequent changes to fair value will not be recognized so long as the instrument continues to be equity classified. To determine the relative fair value, the Company measured the fair value of the Hercules Warrants as of June 8, 2017 using the Black-Scholes-Merton option pricing model. The significant assumptions used in estimating the fair value of the Hercules Warrants include the volatility of the stock underlying the Hercules Warrants, risk-free interest rate and estimated life of the Hercules Warrants. The Company used the following weighted-average assumptions: Expected volatility 73.71% Expected term (in years) 5 Risk-free interest rate 1.75% Expected dividend yield —% Consistent with the Company’s weighted-average assumptions used in determining the fair value of options in 2017, expected volatility was estimated using a weighted average of the Company’s historical volatility of its common stock and the historical volatility of the common stock of a group of similar companies that were publicly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GAAP.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 s chief operating decision maker is the Chief Executive Officer. The Company and the Chief Executive Officer view the Company ’ s operations and manage its business as one operating segment: the development of pharmaceutical products on its own behalf or in collaboration with others. All material long-lived assets of the Company reside in the United States. The Company does use contract research organizations and research institutions located outside the United States. Some of these expenses are subject to collaboration reimbursement, which is presented as a component of license and research and development revenue in the consolidated statements of operations and comprehensive loss. The accompanying consolidated financial statements include the accounts of Concert Pharmaceuticals, Inc. and its wholly-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t>
        </is>
      </c>
    </row>
    <row r="5">
      <c r="A5" s="4" t="inlineStr">
        <is>
          <t>Use of Estimates and Summary of Significant Accounting Policies</t>
        </is>
      </c>
      <c r="B5" s="4" t="inlineStr">
        <is>
          <t>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 ’ s ability to continue as a going concern. In preparing the consolidated financial statements, management used estimates in the following areas, among others: revenue recognition; prepaid and accrued research and development expenses; stock-based compensation expense; fair value of warrant liabilities; and the evaluation of the existence of conditions and events that raise substantial doubt regarding the Company’s ability to continue as a going concern. Actual results could differ from those estimates.</t>
        </is>
      </c>
    </row>
    <row r="6">
      <c r="A6" s="4" t="inlineStr">
        <is>
          <t>Cash, Cash Equivalents and Investments</t>
        </is>
      </c>
      <c r="B6" s="4" t="inlineStr">
        <is>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 for sale and records them at fair value in the accompanying consolidated balance sheets. Unrealized gains or losses are included in accumulated other comprehensive income (loss). Premiums or discounts from par value are amortized or accret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21 and 2020, there were no realized gains or losses on sales of investments, and no investments were adjusted for other-than-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is>
      </c>
    </row>
    <row r="7">
      <c r="A7" s="4" t="inlineStr">
        <is>
          <t>Marketable Equity Securities</t>
        </is>
      </c>
      <c r="B7" s="4" t="inlineStr">
        <is>
          <t>Marketable Equity Securities Marketable equity securities consist of the fair value of shares of common stock of Processa held by the Company, as discussed further in Note 12. The Company recognizes the effects of changes in fair value of equity securities within net income.</t>
        </is>
      </c>
    </row>
    <row r="8">
      <c r="A8" s="4" t="inlineStr">
        <is>
          <t>Deferred Offering Costs</t>
        </is>
      </c>
      <c r="B8" s="4" t="inlineStr">
        <is>
          <t>Deferred Offering Costs Costs incurred in the course of preparing for a capital raise, such as legal, accounting and other professional fees, are deferred on the balance sheet as deferred offering costs. At the time of the completion of the offering, the costs are reclassified as a reduction of the proceeds of the capital raise as part of additional paid-in capital. Should the offering be terminated, deferred offering costs are charged to operations during the period in which the offering is terminated.</t>
        </is>
      </c>
    </row>
    <row r="9">
      <c r="A9" s="4" t="inlineStr">
        <is>
          <t>Fair Value of Financial Measurements</t>
        </is>
      </c>
      <c r="B9" s="4" t="inlineStr">
        <is>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see Note 3.</t>
        </is>
      </c>
    </row>
    <row r="10">
      <c r="A10" s="4" t="inlineStr">
        <is>
          <t>Concentrations of Credit Risk</t>
        </is>
      </c>
      <c r="B10" s="4" t="inlineStr">
        <is>
          <t>Concentrations of Credit Risk Financial instruments that potentially subject the Company to concentration of credit risk consist principally of money market funds, investments (including interest receivable) and accounts receivable. The Company’s current investment policy is to maintain a diversified investment portfolio in U.S. government-backed securities and money market mutual funds consisting of U.S. government-backed securities. The Company’s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s of December 31, 2021 and 2020,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from rebates with vendors and from sales under the at-the-market offering program discussed in Note 13. The Company monitors economic conditions to identify facts or circumstances that may indicate that any of its accounts receivable are at risk of collection.</t>
        </is>
      </c>
    </row>
    <row r="11">
      <c r="A11" s="4" t="inlineStr">
        <is>
          <t>Property and Equipment</t>
        </is>
      </c>
      <c r="B11" s="4" t="inlineStr">
        <is>
          <t>Property and Equipment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t>
        </is>
      </c>
    </row>
    <row r="12">
      <c r="A12" s="4" t="inlineStr">
        <is>
          <t>Contingencies</t>
        </is>
      </c>
      <c r="B12" s="4" t="inlineStr">
        <is>
          <t>Contingencies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is>
      </c>
    </row>
    <row r="13">
      <c r="A13" s="4" t="inlineStr">
        <is>
          <t>Revenue Recognition</t>
        </is>
      </c>
      <c r="B13" s="4" t="inlineStr">
        <is>
          <t xml:space="preserve">Revenue Recognition The Company has generated revenue through arrangements with collaborators and nonprofit organizations for the development and commercialization of product candidates, a patent assignment agreement and asset sales. The Company accounts for revenue according to the FASB ASU, 2014-09, Revenue from Contracts with Customers , and all related amendments, which is also referred to as ASC 606. ASC 606 is a single comprehensive model to account for revenue arising from contracts with customers and is based on the principle that an entity should recognize revenue to depict the transfer </t>
        </is>
      </c>
    </row>
    <row r="14">
      <c r="A14" s="4" t="inlineStr">
        <is>
          <t>Research and Development Costs</t>
        </is>
      </c>
      <c r="B14" s="4" t="inlineStr">
        <is>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is>
      </c>
    </row>
    <row r="15">
      <c r="A15" s="4" t="inlineStr">
        <is>
          <t>Accounting for Stock-Based Compensation</t>
        </is>
      </c>
      <c r="B15" s="4" t="inlineStr">
        <is>
          <t>Accounting for Stock-Based CompensationThe Company issues stock options and RSUs to certain employees, officers and directors. The Company accounts for stock compensation using the fair value method, which results in the recognition of compensation expense over the vesting period of the awards.</t>
        </is>
      </c>
    </row>
    <row r="16">
      <c r="A16" s="4" t="inlineStr">
        <is>
          <t>Income Taxes</t>
        </is>
      </c>
      <c r="B16" s="4" t="inlineStr">
        <is>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t>
        </is>
      </c>
    </row>
    <row r="17">
      <c r="A17" s="4" t="inlineStr">
        <is>
          <t>Guarantees</t>
        </is>
      </c>
      <c r="B17" s="4" t="inlineStr">
        <is>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1.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As of December 31, 2021 and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is>
      </c>
    </row>
    <row r="18">
      <c r="A18" s="4" t="inlineStr">
        <is>
          <t>Comprehensive Loss</t>
        </is>
      </c>
      <c r="B18" s="4" t="inlineStr">
        <is>
          <t>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s losses on investments as of December 31, 2021 and 2020.</t>
        </is>
      </c>
    </row>
    <row r="19">
      <c r="A19" s="4" t="inlineStr">
        <is>
          <t>Recently Adopted Accounting Pronouncements and Pending Accounting Pronouncements</t>
        </is>
      </c>
      <c r="B19" s="4" t="inlineStr">
        <is>
          <t>Recently Adopted Accounting Pronouncements The Company did not adopt any accounting pronouncements during the year ended December 31, 2021.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recognized at fair value</t>
        </is>
      </c>
      <c r="B4" s="4" t="inlineStr">
        <is>
          <t xml:space="preserve">The tables below present information about the Company’s financial assets and liabilities that are measured and carried at fair value as of December 31, 2021 and 2020 and indicate the level within the fair value hierarchy where each measurement is classified. The carrying amounts reflected in the consolidated balance sheets for cash, prepaid expenses and other current assets, restricted cash, accounts payable and accrued expenses approximate their fair values due to their short-term nature. Level 1 Level 2 Level 3 Total December 31, 2021 Cash equivalents: Money market funds $ 132,850 $ — $ — $ 132,850 Marketable equity securities: Corporate equity securities 1,463 — — 1,463 Total $ 134,313 $ — $ — $ 134,313 Warrant liabilities (Note 14) $ — $ 15,438 $ — $ 15,438 Level 1 Level 2 Level 3 Total December 31, 2020 Cash equivalents: Money market funds $ 69,928 $ — $ — $ 69,928 Investments, available for sale: U.S. Treasury obligations 25,528 — — 25,528 Government agency securities 8,737 18,501 — 27,238 Marketable equity securities: Corporate equity securities 1,969 — — 1,969 Total $ 106,162 $ 18,501 $ — $ 124,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Investments and Marketable Equity Securities (Tables)</t>
        </is>
      </c>
      <c r="B1" s="2" t="inlineStr">
        <is>
          <t>12 Months Ended</t>
        </is>
      </c>
    </row>
    <row r="2">
      <c r="B2" s="2" t="inlineStr">
        <is>
          <t>Dec. 31, 2021</t>
        </is>
      </c>
    </row>
    <row r="3">
      <c r="A3" s="3" t="inlineStr">
        <is>
          <t>Cash and Cash Equivalents [Abstract]</t>
        </is>
      </c>
    </row>
    <row r="4">
      <c r="A4" s="4" t="inlineStr">
        <is>
          <t>Schedule of cash, cash equivalents and investments, available for sale</t>
        </is>
      </c>
      <c r="B4" s="4" t="inlineStr">
        <is>
          <t xml:space="preserve">Cash, cash equivalents, available-for-sale investments and marketable equity securities consisted of the following as of December 31, 2021 and 2020: Amortized Unrealized Unrealized Fair December 31, 2021 Cash $ 8,786 $ — $ — $ 8,786 Money market funds 132,850 — — 132,850 Cash and cash equivalents $ 141,636 $ — $ — $ 141,636 December 31, 2021 Acquisition value Unrealized gains Unrealized losses Fair value Marketable equity securities $ 10,451 $ — $ (8,988) $ 1,463 Average Amortized Unrealized Unrealized Fair December 31, 2020 Cash $ 7,274 $ — $ — $ 7,274 Money market funds 69,928 — — 69,928 Cash and cash equivalents $ 77,202 $ — $ — $ 77,202 U.S. Treasury obligations 70 days $ 25,523 $ 5 $ — $ 25,528 Government agency securities 82 days 27,225 13 — 27,238 Investments, available for sale $ 52,748 $ 18 $ — $ 52,766 December 31, 2020 Acquisition value Unrealized gains Unrealized losses Fair value Marketable equity securities $ 10,451 $ — $ (8,482) $ 1,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Cash, cash equivalents and restricted cash consisted of the following as of December 31, 2021 and 2020: December 31, December 31, Cash and cash equivalents $ 141,636 $ 77,202 Restricted cash 1,157 1,157 Total cash, cash equivalents and restricted cash shown in the statements of cash flows $ 142,793 $ 78,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Estimated useful life December 31, December 31, Laboratory equipment 5 $ 2,857 $ 3,352 Computer, telephone and office equipment 3 149 881 Software 3 286 187 Leasehold improvements Lesser of useful life or remaining lease term 6,060 5,943 9,352 10,363 Less accumulated depreciation and amortization (4,110) (4,000) $ 5,242 $ 6,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1636</v>
      </c>
      <c r="C3" s="7" t="n">
        <v>77202</v>
      </c>
    </row>
    <row r="4">
      <c r="A4" s="4" t="inlineStr">
        <is>
          <t>Investments, available for sale</t>
        </is>
      </c>
      <c r="B4" s="6" t="n">
        <v>0</v>
      </c>
      <c r="C4" s="6" t="n">
        <v>52766</v>
      </c>
    </row>
    <row r="5">
      <c r="A5" s="4" t="inlineStr">
        <is>
          <t>Marketable equity securities</t>
        </is>
      </c>
      <c r="B5" s="6" t="n">
        <v>1463</v>
      </c>
      <c r="C5" s="6" t="n">
        <v>1969</v>
      </c>
    </row>
    <row r="6">
      <c r="A6" s="4" t="inlineStr">
        <is>
          <t>Interest receivable</t>
        </is>
      </c>
      <c r="B6" s="6" t="n">
        <v>0</v>
      </c>
      <c r="C6" s="6" t="n">
        <v>145</v>
      </c>
    </row>
    <row r="7">
      <c r="A7" s="4" t="inlineStr">
        <is>
          <t>Deferred offering costs</t>
        </is>
      </c>
      <c r="B7" s="6" t="n">
        <v>15</v>
      </c>
      <c r="C7" s="6" t="n">
        <v>0</v>
      </c>
    </row>
    <row r="8">
      <c r="A8" s="4" t="inlineStr">
        <is>
          <t>Accounts receivable</t>
        </is>
      </c>
      <c r="B8" s="6" t="n">
        <v>218</v>
      </c>
      <c r="C8" s="6" t="n">
        <v>686</v>
      </c>
    </row>
    <row r="9">
      <c r="A9" s="4" t="inlineStr">
        <is>
          <t>Income taxes receivable, current</t>
        </is>
      </c>
      <c r="B9" s="6" t="n">
        <v>0</v>
      </c>
      <c r="C9" s="6" t="n">
        <v>2346</v>
      </c>
    </row>
    <row r="10">
      <c r="A10" s="4" t="inlineStr">
        <is>
          <t>Prepaid expenses and other current assets</t>
        </is>
      </c>
      <c r="B10" s="6" t="n">
        <v>6997</v>
      </c>
      <c r="C10" s="6" t="n">
        <v>7610</v>
      </c>
    </row>
    <row r="11">
      <c r="A11" s="4" t="inlineStr">
        <is>
          <t>Total current assets</t>
        </is>
      </c>
      <c r="B11" s="6" t="n">
        <v>150329</v>
      </c>
      <c r="C11" s="6" t="n">
        <v>142724</v>
      </c>
    </row>
    <row r="12">
      <c r="A12" s="4" t="inlineStr">
        <is>
          <t>Property and equipment, net</t>
        </is>
      </c>
      <c r="B12" s="6" t="n">
        <v>5242</v>
      </c>
      <c r="C12" s="6" t="n">
        <v>6363</v>
      </c>
    </row>
    <row r="13">
      <c r="A13" s="4" t="inlineStr">
        <is>
          <t>Restricted cash</t>
        </is>
      </c>
      <c r="B13" s="6" t="n">
        <v>1157</v>
      </c>
      <c r="C13" s="6" t="n">
        <v>1157</v>
      </c>
    </row>
    <row r="14">
      <c r="A14" s="4" t="inlineStr">
        <is>
          <t>Other assets</t>
        </is>
      </c>
      <c r="B14" s="6" t="n">
        <v>3</v>
      </c>
      <c r="C14" s="6" t="n">
        <v>51</v>
      </c>
    </row>
    <row r="15">
      <c r="A15" s="4" t="inlineStr">
        <is>
          <t>Operating lease right-of-use assets, long-term</t>
        </is>
      </c>
      <c r="B15" s="6" t="n">
        <v>8585</v>
      </c>
      <c r="C15" s="6" t="n">
        <v>8968</v>
      </c>
    </row>
    <row r="16">
      <c r="A16" s="4" t="inlineStr">
        <is>
          <t>Total assets</t>
        </is>
      </c>
      <c r="B16" s="6" t="n">
        <v>165316</v>
      </c>
      <c r="C16" s="6" t="n">
        <v>159263</v>
      </c>
    </row>
    <row r="17">
      <c r="A17" s="3" t="inlineStr">
        <is>
          <t>Current liabilities:</t>
        </is>
      </c>
    </row>
    <row r="18">
      <c r="A18" s="4" t="inlineStr">
        <is>
          <t>Accounts payable</t>
        </is>
      </c>
      <c r="B18" s="6" t="n">
        <v>2606</v>
      </c>
      <c r="C18" s="6" t="n">
        <v>230</v>
      </c>
    </row>
    <row r="19">
      <c r="A19" s="4" t="inlineStr">
        <is>
          <t>Accrued expenses and other liabilities, current portion</t>
        </is>
      </c>
      <c r="B19" s="6" t="n">
        <v>12359</v>
      </c>
      <c r="C19" s="6" t="n">
        <v>9017</v>
      </c>
    </row>
    <row r="20">
      <c r="A20" s="4" t="inlineStr">
        <is>
          <t>Lease liability, current portion</t>
        </is>
      </c>
      <c r="B20" s="6" t="n">
        <v>1155</v>
      </c>
      <c r="C20" s="6" t="n">
        <v>931</v>
      </c>
    </row>
    <row r="21">
      <c r="A21" s="4" t="inlineStr">
        <is>
          <t>Total current liabilities</t>
        </is>
      </c>
      <c r="B21" s="6" t="n">
        <v>16120</v>
      </c>
      <c r="C21" s="6" t="n">
        <v>10178</v>
      </c>
    </row>
    <row r="22">
      <c r="A22" s="4" t="inlineStr">
        <is>
          <t>Accrued expenses, net of current portion</t>
        </is>
      </c>
      <c r="B22" s="6" t="n">
        <v>28</v>
      </c>
      <c r="C22" s="6" t="n">
        <v>108</v>
      </c>
    </row>
    <row r="23">
      <c r="A23" s="4" t="inlineStr">
        <is>
          <t>Deferred revenue, long-term</t>
        </is>
      </c>
      <c r="B23" s="6" t="n">
        <v>7595</v>
      </c>
      <c r="C23" s="6" t="n">
        <v>2750</v>
      </c>
    </row>
    <row r="24">
      <c r="A24" s="4" t="inlineStr">
        <is>
          <t>Lease liability, net of current portion</t>
        </is>
      </c>
      <c r="B24" s="6" t="n">
        <v>13910</v>
      </c>
      <c r="C24" s="6" t="n">
        <v>15065</v>
      </c>
    </row>
    <row r="25">
      <c r="A25" s="4" t="inlineStr">
        <is>
          <t>Warrant liabilities, long-term (Note 14)</t>
        </is>
      </c>
      <c r="B25" s="6" t="n">
        <v>15438</v>
      </c>
      <c r="C25" s="6" t="n">
        <v>0</v>
      </c>
    </row>
    <row r="26">
      <c r="A26" s="4" t="inlineStr">
        <is>
          <t>Total liabilities</t>
        </is>
      </c>
      <c r="B26" s="6" t="n">
        <v>53091</v>
      </c>
      <c r="C26" s="6" t="n">
        <v>28101</v>
      </c>
    </row>
    <row r="27">
      <c r="A27" s="4" t="inlineStr">
        <is>
          <t>Commitments (Note 11)</t>
        </is>
      </c>
      <c r="B27" s="4" t="inlineStr">
        <is>
          <t xml:space="preserve"> </t>
        </is>
      </c>
      <c r="C27" s="4" t="inlineStr">
        <is>
          <t xml:space="preserve"> </t>
        </is>
      </c>
    </row>
    <row r="28">
      <c r="A28" s="3" t="inlineStr">
        <is>
          <t>Stockholders’ equity:</t>
        </is>
      </c>
    </row>
    <row r="29">
      <c r="A29" s="4" t="inlineStr">
        <is>
          <t>Preferred stock, $0.001 par value per share; 5,000,000 shares authorized; 32,500 shares designated as Series X1; 13,997 shares of Series X1 issued and outstanding as of December 31, 2021; and no shares issued and outstanding as of December 31, 2020</t>
        </is>
      </c>
      <c r="B29" s="6" t="n">
        <v>0</v>
      </c>
      <c r="C29" s="6" t="n">
        <v>0</v>
      </c>
    </row>
    <row r="30">
      <c r="A30" s="4" t="inlineStr">
        <is>
          <t>Common stock, $0.001 par value per share; 100,000,000 shares authorized; 34,939,628 and 32,062,799 shares issued and 34,739,027 and 31,862,198 outstanding as of December 31, 2021 and 2020, respectively</t>
        </is>
      </c>
      <c r="B30" s="6" t="n">
        <v>34</v>
      </c>
      <c r="C30" s="6" t="n">
        <v>31</v>
      </c>
    </row>
    <row r="31">
      <c r="A31" s="4" t="inlineStr">
        <is>
          <t>Additional paid-in capital</t>
        </is>
      </c>
      <c r="B31" s="6" t="n">
        <v>461765</v>
      </c>
      <c r="C31" s="6" t="n">
        <v>400636</v>
      </c>
    </row>
    <row r="32">
      <c r="A32" s="4" t="inlineStr">
        <is>
          <t>Accumulated other comprehensive loss</t>
        </is>
      </c>
      <c r="B32" s="6" t="n">
        <v>-76</v>
      </c>
      <c r="C32" s="6" t="n">
        <v>-58</v>
      </c>
    </row>
    <row r="33">
      <c r="A33" s="4" t="inlineStr">
        <is>
          <t>Accumulated deficit</t>
        </is>
      </c>
      <c r="B33" s="6" t="n">
        <v>-349498</v>
      </c>
      <c r="C33" s="6" t="n">
        <v>-269447</v>
      </c>
    </row>
    <row r="34">
      <c r="A34" s="4" t="inlineStr">
        <is>
          <t>Total stockholders’ equity</t>
        </is>
      </c>
      <c r="B34" s="6" t="n">
        <v>112225</v>
      </c>
      <c r="C34" s="6" t="n">
        <v>131162</v>
      </c>
    </row>
    <row r="35">
      <c r="A35" s="4" t="inlineStr">
        <is>
          <t>Total liabilities and stockholders’ equity</t>
        </is>
      </c>
      <c r="B35" s="7" t="n">
        <v>165316</v>
      </c>
      <c r="C35" s="7" t="n">
        <v>159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as of December 31, 2021 and 2020: December 31, December 31, Accrued professional fees and other $ 1,094 $ 709 Employee compensation and benefits 3,617 3,690 Research and development expenses 7,648 4,618 Accrued expenses and other liabilities $ 12,359 $ 9,017 Employee compensation and benefits, net of current portion $ 28 $ 108 Accrued expenses and other liabilities, net of current portion $ 28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ertain information related to outstanding stock options</t>
        </is>
      </c>
      <c r="B4" s="4" t="inlineStr">
        <is>
          <t xml:space="preserve">The following table provides certain information related to the Company’s outstanding stock options as of December 31, 2021 and 2020: Year ended December 31, 2021 2020 Weighted-average fair value of options granted, per option $ 7.09 $ 6.53 Aggregate grant date fair value of options vested during the year $ 8,046 $ 8,506 Total cash received from exercises of stock options $ 138 $ 833 Total intrinsic market value of stock options exercised $ 45 $ 452 </t>
        </is>
      </c>
    </row>
    <row r="5">
      <c r="A5" s="4" t="inlineStr">
        <is>
          <t>Summary of estimated weighted-average assumptions of options granted</t>
        </is>
      </c>
      <c r="B5" s="4" t="inlineStr">
        <is>
          <t>The weighted-average fair value of options granted in the years ended December 31, 2021 and 2020 reflect the following weighted-average assumptions: Year ended December 31, 2021 2020 Expected volatility 69.83% 68.60% Expected term 6.0 years 6.0 years Risk-free interest rate 0.60% 1.31% Expected dividend yield —% —% As of November 3, 2021 Tranche 1 Tranche 2 Expected volatility 74.90% 74.50% Expected term 2.84 years 2.95 years Risk-free interest rate 0.77% 0.77% Expected dividend yield —% —% As of December 31, 2021 Tranche 1 Tranche 2 Expected volatility 75.90% 76.40% Expected term 2.68 years 2.80 years Risk-free interest rate 0.97% 0.97% Expected dividend yield —% —%</t>
        </is>
      </c>
    </row>
    <row r="6">
      <c r="A6" s="4" t="inlineStr">
        <is>
          <t>Summary of stock option activity</t>
        </is>
      </c>
      <c r="B6" s="4" t="inlineStr">
        <is>
          <t>The following is a summary of stock option activity for the year ended December 31, 2021: Number of Weighted Weighted Aggregate (in years) Outstanding at December 31, 2020 4,652,870 $ 14.48 Granted 861,143 $ 11.57 Exercised (24,146) $ 5.72 Forfeited or expired (292,547) $ 11.48 Outstanding at December 31, 2021 5,197,320 $ 14.21 6.05 $ 1 Exercisable at December 31, 2021 3,911,142 $ 14.81 5.32 $ 1 Vested and expected to vest at December 31, 2021 (1) 5,099,993 $ 14.25 6.01 $ 1 (1) Represents the number of vested stock option shares as of December 31, 2021, plus the number of unvested stock option shares that the Company estimated as of December 31, 2021 would vest, based on the unvested stock option shares as of December 31, 2021 and an estimated forfeiture rate of 7%.</t>
        </is>
      </c>
    </row>
    <row r="7">
      <c r="A7" s="4" t="inlineStr">
        <is>
          <t>Summary of RSU activity</t>
        </is>
      </c>
      <c r="B7" s="4" t="inlineStr">
        <is>
          <t xml:space="preserve">The following is a summary of RSU activity for the year ended December 31, 2021: Number of Weighted Outstanding at December 31, 2020 661,033 $ 10.64 Granted 486,643 $ 9.74 Released (434,360) $ 9.56 Forfeited (85,124) $ 10.01 Outstanding at December 31, 2021 628,192 $ 10.78 </t>
        </is>
      </c>
    </row>
    <row r="8">
      <c r="A8" s="4" t="inlineStr">
        <is>
          <t>Summary of stock-based compensation expense related to all stock-based awards recognized in statements of operations and comprehensive loss</t>
        </is>
      </c>
      <c r="B8" s="4" t="inlineStr">
        <is>
          <t xml:space="preserve">Total stock-based compensation expense related to all stock-based options and awards recognized in the consolidated statements of operations and comprehensive loss is as follows for the years ended December 31, 2021 and 2020: For the Year Ended December 31, 2021 2020 Research and development $ 6,607 $ 5,800 General and administrative 5,965 5,313 Total stock-based compensation expense $ 12,572 $ 11,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 basic and diluted</t>
        </is>
      </c>
      <c r="B4" s="4" t="inlineStr">
        <is>
          <t>The following table illustrates the determination of loss per share for the years ended December 31, 2021 and 2020: For the Year Ended December 31, 2021 2020 Numerator: Net loss applicable to common stockholders - basic and diluted $ (80,051) $ (74,766) Denominator: Weighted-average shares outstanding - basic and diluted 34,405 31,200 Net loss per share applicable to common stockholders - basic and diluted $ (2.33) $ (2.40) Anti-dilutive potential common stock equivalents excluded from the calculation of net loss per share: Stock options 5,197 4,653 Restricted stock units 628 661 Warrants 16,311 61 Series X1 Preferred Stock 13,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and effective income tax rate</t>
        </is>
      </c>
      <c r="B4" s="4" t="inlineStr">
        <is>
          <t>A reconciliation of the federal statutory income tax rate and the Company’s effective income tax rate is as follows for the years ended December 31, 2021 and 2020: Year ended December 31, 2021 2020 Federal statutory income tax rate 21.0 % 21.0 % State income taxes 6.4 % 6.6 % Change in valuation allowance (30.0) % (30.3) % Research and development and other credits 4.6 % 3.5 % Permanent items (2.0) % (0.7) % Effective income tax rate — % 0.1 %</t>
        </is>
      </c>
    </row>
    <row r="5">
      <c r="A5" s="4" t="inlineStr">
        <is>
          <t>Summary of significant components of net deferred tax assets</t>
        </is>
      </c>
      <c r="B5" s="4" t="inlineStr">
        <is>
          <t xml:space="preserve">The significant components of the Company’s net deferred tax assets consist of the following as of December 31, 2021 and 2020: December 31, 2021 2020 Deferred tax assets: Net operating loss carryforwards $ 73,794 $ 57,057 Deferred revenue 2,075 751 Research and development and other credit carryforwards 25,836 21,546 Lease liability 4,116 4,370 Other 12,106 10,585 117,927 94,309 Valuation allowance (114,470) (90,446) Total deferred tax assets, net of valuation allowance $ 3,457 $ 3,863 Deferred tax liabilities: Fixed assets $ 1,112 $ 1,413 Right of use asset 2,345 2,450 Total deferred tax liabilities $ 3,457 $ 3,863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maturities of lease liabilities, ASC 842</t>
        </is>
      </c>
      <c r="B4" s="4" t="inlineStr">
        <is>
          <t xml:space="preserve">Future minimum lease payments under the Company’s non-cancelable operating leases as of December 31, 2021 were as follows : Maturities of lease liabilities: For the year ended December 31, 2022 3,058 2023 3,150 2024 3,244 2025 3,341 2026 3,442 Thereafter 7,196 Total lease payments $ 23,431 Less imputed interest $ (8,366) Total $ 15,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Sale of Common and Preferred Stock, Warrants and Royalty Interest (Tables)</t>
        </is>
      </c>
      <c r="B1" s="2" t="inlineStr">
        <is>
          <t>12 Months Ended</t>
        </is>
      </c>
    </row>
    <row r="2">
      <c r="B2" s="2" t="inlineStr">
        <is>
          <t>Dec. 31, 2021</t>
        </is>
      </c>
    </row>
    <row r="3">
      <c r="A3" s="3" t="inlineStr">
        <is>
          <t>Equity [Abstract]</t>
        </is>
      </c>
    </row>
    <row r="4">
      <c r="A4" s="4" t="inlineStr">
        <is>
          <t>Summary of estimated weighted-average assumptions of options granted</t>
        </is>
      </c>
      <c r="B4" s="4" t="inlineStr">
        <is>
          <t>The weighted-average fair value of options granted in the years ended December 31, 2021 and 2020 reflect the following weighted-average assumptions: Year ended December 31, 2021 2020 Expected volatility 69.83% 68.60% Expected term 6.0 years 6.0 years Risk-free interest rate 0.60% 1.31% Expected dividend yield —% —% As of November 3, 2021 Tranche 1 Tranche 2 Expected volatility 74.90% 74.50% Expected term 2.84 years 2.95 years Risk-free interest rate 0.77% 0.77% Expected dividend yield —% —% As of December 31, 2021 Tranche 1 Tranche 2 Expected volatility 75.90% 76.40% Expected term 2.68 years 2.80 years Risk-free interest rate 0.97% 0.97% Expected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s to Purchase Redeemable Securities (Tables)</t>
        </is>
      </c>
      <c r="B1" s="2" t="inlineStr">
        <is>
          <t>12 Months Ended</t>
        </is>
      </c>
    </row>
    <row r="2">
      <c r="B2" s="2" t="inlineStr">
        <is>
          <t>Dec. 31, 2021</t>
        </is>
      </c>
    </row>
    <row r="3">
      <c r="A3" s="3" t="inlineStr">
        <is>
          <t>Debt Disclosure [Abstract]</t>
        </is>
      </c>
    </row>
    <row r="4">
      <c r="A4" s="4" t="inlineStr">
        <is>
          <t>Summary of significant assumptions used in warrant fair value measurements</t>
        </is>
      </c>
      <c r="B4" s="4" t="inlineStr">
        <is>
          <t>The Company used the following weighted-average assumptions: Expected volatility 73.71% Expected term (in years) 5 Risk-free interest rate 1.75% Expected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Nature of Business (Details) - USD ($) $ / shares in Units, $ in Thousands</t>
        </is>
      </c>
      <c r="B1" s="2" t="inlineStr">
        <is>
          <t>Nov. 03, 2021</t>
        </is>
      </c>
      <c r="C1" s="2" t="inlineStr">
        <is>
          <t>Mar. 19, 2018</t>
        </is>
      </c>
      <c r="D1" s="2" t="inlineStr">
        <is>
          <t>Nov. 30, 2021</t>
        </is>
      </c>
      <c r="E1" s="2" t="inlineStr">
        <is>
          <t>Jan. 31, 2020</t>
        </is>
      </c>
      <c r="F1" s="2" t="inlineStr">
        <is>
          <t>Feb. 28, 2019</t>
        </is>
      </c>
      <c r="G1" s="2" t="inlineStr">
        <is>
          <t>Jul. 31, 2017</t>
        </is>
      </c>
      <c r="H1" s="2" t="inlineStr">
        <is>
          <t>Jun. 30, 2015</t>
        </is>
      </c>
      <c r="I1" s="2" t="inlineStr">
        <is>
          <t>Mar. 31, 2015</t>
        </is>
      </c>
      <c r="J1" s="2" t="inlineStr">
        <is>
          <t>Feb. 28, 2014</t>
        </is>
      </c>
      <c r="K1" s="2" t="inlineStr">
        <is>
          <t>Mar. 31, 2018</t>
        </is>
      </c>
      <c r="L1" s="2" t="inlineStr">
        <is>
          <t>Dec. 31, 2021</t>
        </is>
      </c>
      <c r="M1" s="2" t="inlineStr">
        <is>
          <t>Dec. 31, 2020</t>
        </is>
      </c>
      <c r="N1" s="2" t="inlineStr">
        <is>
          <t>Dec. 31, 2019</t>
        </is>
      </c>
      <c r="O1" s="2" t="inlineStr">
        <is>
          <t>May 31, 2021</t>
        </is>
      </c>
      <c r="P1" s="2" t="inlineStr">
        <is>
          <t>Mar. 01, 2019</t>
        </is>
      </c>
    </row>
    <row r="2">
      <c r="A2" s="3" t="inlineStr">
        <is>
          <t>Sale of Stock</t>
        </is>
      </c>
    </row>
    <row r="3">
      <c r="A3" s="4" t="inlineStr">
        <is>
          <t>Proceeds from the sales of stock</t>
        </is>
      </c>
      <c r="E3" s="7" t="n">
        <v>70100</v>
      </c>
    </row>
    <row r="4">
      <c r="A4" s="4" t="inlineStr">
        <is>
          <t>Patent assignment agreement payment</t>
        </is>
      </c>
      <c r="C4" s="7" t="n">
        <v>10500</v>
      </c>
      <c r="K4" s="7" t="n">
        <v>10500</v>
      </c>
      <c r="L4" s="7" t="n">
        <v>32578</v>
      </c>
      <c r="M4" s="7" t="n">
        <v>7902</v>
      </c>
    </row>
    <row r="5">
      <c r="A5" s="4" t="inlineStr">
        <is>
          <t>Cash and cash equivalents and investments</t>
        </is>
      </c>
      <c r="L5" s="6" t="n">
        <v>141600</v>
      </c>
    </row>
    <row r="6">
      <c r="A6" s="4" t="inlineStr">
        <is>
          <t>Net working capital</t>
        </is>
      </c>
      <c r="L6" s="6" t="n">
        <v>134200</v>
      </c>
    </row>
    <row r="7">
      <c r="A7" s="4" t="inlineStr">
        <is>
          <t>Accumulated deficit</t>
        </is>
      </c>
      <c r="L7" s="7" t="n">
        <v>-349498</v>
      </c>
      <c r="M7" s="7" t="n">
        <v>-269447</v>
      </c>
    </row>
    <row r="8">
      <c r="A8" s="4" t="inlineStr">
        <is>
          <t>Vertex</t>
        </is>
      </c>
    </row>
    <row r="9">
      <c r="A9" s="3" t="inlineStr">
        <is>
          <t>Sale of Stock</t>
        </is>
      </c>
    </row>
    <row r="10">
      <c r="A10" s="4" t="inlineStr">
        <is>
          <t>Proceeds from the sales of commercialization rights</t>
        </is>
      </c>
      <c r="G10" s="7" t="n">
        <v>160000</v>
      </c>
    </row>
    <row r="11">
      <c r="A11" s="4" t="inlineStr">
        <is>
          <t>Proceeds from milestone settlement</t>
        </is>
      </c>
      <c r="O11" s="7" t="n">
        <v>32000</v>
      </c>
    </row>
    <row r="12">
      <c r="A12" s="4" t="inlineStr">
        <is>
          <t>Vertex | Indemnification Agreement</t>
        </is>
      </c>
    </row>
    <row r="13">
      <c r="A13" s="3" t="inlineStr">
        <is>
          <t>Sale of Stock</t>
        </is>
      </c>
    </row>
    <row r="14">
      <c r="A14" s="4" t="inlineStr">
        <is>
          <t>Escrow amount released</t>
        </is>
      </c>
      <c r="F14" s="7" t="n">
        <v>16000</v>
      </c>
    </row>
    <row r="15">
      <c r="A15" s="4" t="inlineStr">
        <is>
          <t>Product and Service, Other</t>
        </is>
      </c>
    </row>
    <row r="16">
      <c r="A16" s="3" t="inlineStr">
        <is>
          <t>Sale of Stock</t>
        </is>
      </c>
    </row>
    <row r="17">
      <c r="A17" s="4" t="inlineStr">
        <is>
          <t>Patent assignment agreement payment</t>
        </is>
      </c>
      <c r="H17" s="7" t="n">
        <v>50200</v>
      </c>
    </row>
    <row r="18">
      <c r="A18" s="4" t="inlineStr">
        <is>
          <t>IPO</t>
        </is>
      </c>
    </row>
    <row r="19">
      <c r="A19" s="3" t="inlineStr">
        <is>
          <t>Sale of Stock</t>
        </is>
      </c>
    </row>
    <row r="20">
      <c r="A20" s="4" t="inlineStr">
        <is>
          <t>Number of shares issued in transaction (in shares)</t>
        </is>
      </c>
      <c r="I20" s="6" t="n">
        <v>3300000</v>
      </c>
      <c r="J20" s="6" t="n">
        <v>6649690</v>
      </c>
    </row>
    <row r="21">
      <c r="A21" s="4" t="inlineStr">
        <is>
          <t>Common stock price per share (in dollars per share)</t>
        </is>
      </c>
      <c r="I21" s="9" t="n">
        <v>15.15</v>
      </c>
      <c r="J21" s="7" t="n">
        <v>14</v>
      </c>
    </row>
    <row r="22">
      <c r="A22" s="4" t="inlineStr">
        <is>
          <t>Proceeds from the sales of stock</t>
        </is>
      </c>
      <c r="I22" s="7" t="n">
        <v>46700</v>
      </c>
      <c r="J22" s="7" t="n">
        <v>83100</v>
      </c>
    </row>
    <row r="23">
      <c r="A23" s="4" t="inlineStr">
        <is>
          <t>Underwriting Public Offering</t>
        </is>
      </c>
    </row>
    <row r="24">
      <c r="A24" s="3" t="inlineStr">
        <is>
          <t>Sale of Stock</t>
        </is>
      </c>
    </row>
    <row r="25">
      <c r="A25" s="4" t="inlineStr">
        <is>
          <t>Number of shares issued in transaction (in shares)</t>
        </is>
      </c>
      <c r="E25" s="6" t="n">
        <v>5735283</v>
      </c>
    </row>
    <row r="26">
      <c r="A26" s="4" t="inlineStr">
        <is>
          <t>Common stock price per share (in dollars per share)</t>
        </is>
      </c>
      <c r="E26" s="9" t="n">
        <v>9.92</v>
      </c>
    </row>
    <row r="27">
      <c r="A27" s="4" t="inlineStr">
        <is>
          <t>Proceeds from the sales of stock</t>
        </is>
      </c>
      <c r="E27" s="7" t="n">
        <v>70100</v>
      </c>
    </row>
    <row r="28">
      <c r="A28" s="4" t="inlineStr">
        <is>
          <t>Warrants</t>
        </is>
      </c>
    </row>
    <row r="29">
      <c r="A29" s="3" t="inlineStr">
        <is>
          <t>Sale of Stock</t>
        </is>
      </c>
    </row>
    <row r="30">
      <c r="A30" s="4" t="inlineStr">
        <is>
          <t>Number of shares issued in transaction (in shares)</t>
        </is>
      </c>
      <c r="E30" s="6" t="n">
        <v>1800000</v>
      </c>
    </row>
    <row r="31">
      <c r="A31" s="4" t="inlineStr">
        <is>
          <t>Common stock price per share (in dollars per share)</t>
        </is>
      </c>
      <c r="E31" s="8" t="n">
        <v>9.919</v>
      </c>
    </row>
    <row r="32">
      <c r="A32" s="4" t="inlineStr">
        <is>
          <t>Warrant exercise price (in dollars per share)</t>
        </is>
      </c>
      <c r="E32" s="8" t="n">
        <v>0.001</v>
      </c>
    </row>
    <row r="33">
      <c r="A33" s="4" t="inlineStr">
        <is>
          <t>Open Market Sales</t>
        </is>
      </c>
    </row>
    <row r="34">
      <c r="A34" s="3" t="inlineStr">
        <is>
          <t>Sale of Stock</t>
        </is>
      </c>
    </row>
    <row r="35">
      <c r="A35" s="4" t="inlineStr">
        <is>
          <t>Number of shares issued in transaction (in shares)</t>
        </is>
      </c>
      <c r="L35" s="6" t="n">
        <v>165323</v>
      </c>
      <c r="M35" s="6" t="n">
        <v>2008197</v>
      </c>
      <c r="N35" s="6" t="n">
        <v>36167</v>
      </c>
    </row>
    <row r="36">
      <c r="A36" s="4" t="inlineStr">
        <is>
          <t>Proceeds from the sales of stock</t>
        </is>
      </c>
      <c r="L36" s="7" t="n">
        <v>2000</v>
      </c>
      <c r="M36" s="7" t="n">
        <v>22800</v>
      </c>
      <c r="N36" s="7" t="n">
        <v>400</v>
      </c>
    </row>
    <row r="37">
      <c r="A37" s="4" t="inlineStr">
        <is>
          <t>Accumulated number of shares issued in transaction (in shares)</t>
        </is>
      </c>
      <c r="L37" s="6" t="n">
        <v>2209687</v>
      </c>
    </row>
    <row r="38">
      <c r="A38" s="4" t="inlineStr">
        <is>
          <t>Accumulated proceeds</t>
        </is>
      </c>
      <c r="L38" s="7" t="n">
        <v>25200</v>
      </c>
    </row>
    <row r="39">
      <c r="A39" s="4" t="inlineStr">
        <is>
          <t>Sale of stock, commission rate (in percent)</t>
        </is>
      </c>
      <c r="L39" s="4" t="inlineStr">
        <is>
          <t>3.00%</t>
        </is>
      </c>
      <c r="M39" s="4" t="inlineStr">
        <is>
          <t>3.00%</t>
        </is>
      </c>
      <c r="N39" s="4" t="inlineStr">
        <is>
          <t>3.00%</t>
        </is>
      </c>
      <c r="P39" s="4" t="inlineStr">
        <is>
          <t>3.00%</t>
        </is>
      </c>
    </row>
    <row r="40">
      <c r="A40" s="4" t="inlineStr">
        <is>
          <t>Private Placement</t>
        </is>
      </c>
    </row>
    <row r="41">
      <c r="A41" s="3" t="inlineStr">
        <is>
          <t>Sale of Stock</t>
        </is>
      </c>
    </row>
    <row r="42">
      <c r="A42" s="4" t="inlineStr">
        <is>
          <t>Number of shares issued in transaction (in shares)</t>
        </is>
      </c>
      <c r="E42" s="6" t="n">
        <v>1800000</v>
      </c>
    </row>
    <row r="43">
      <c r="A43" s="4" t="inlineStr">
        <is>
          <t>Common stock price per share (in dollars per share)</t>
        </is>
      </c>
      <c r="E43" s="8" t="n">
        <v>9.919</v>
      </c>
    </row>
    <row r="44">
      <c r="A44" s="4" t="inlineStr">
        <is>
          <t>Proceeds from the sales of stock</t>
        </is>
      </c>
      <c r="D44" s="7" t="n">
        <v>64400</v>
      </c>
    </row>
    <row r="45">
      <c r="A45" s="4" t="inlineStr">
        <is>
          <t>Potential gross proceeds on financing transaction</t>
        </is>
      </c>
      <c r="D45" s="7" t="n">
        <v>103100</v>
      </c>
    </row>
    <row r="46">
      <c r="A46" s="4" t="inlineStr">
        <is>
          <t>Private Placement | Series X1 Preferred Stock</t>
        </is>
      </c>
    </row>
    <row r="47">
      <c r="A47" s="3" t="inlineStr">
        <is>
          <t>Sale of Stock</t>
        </is>
      </c>
    </row>
    <row r="48">
      <c r="A48" s="4" t="inlineStr">
        <is>
          <t>Number of shares issued in transaction (in shares)</t>
        </is>
      </c>
      <c r="B48" s="6" t="n">
        <v>13997</v>
      </c>
      <c r="D48" s="6" t="n">
        <v>13997</v>
      </c>
    </row>
    <row r="49">
      <c r="A49" s="4" t="inlineStr">
        <is>
          <t>Proceeds from the sales of stock</t>
        </is>
      </c>
      <c r="L49" s="7" t="n">
        <v>40300</v>
      </c>
    </row>
    <row r="50">
      <c r="A50" s="4" t="inlineStr">
        <is>
          <t>Warrants issued and exercisable (in shares)</t>
        </is>
      </c>
      <c r="B50" s="6" t="n">
        <v>16250</v>
      </c>
      <c r="D50" s="6" t="n">
        <v>16250</v>
      </c>
    </row>
    <row r="51">
      <c r="A51" s="4" t="inlineStr">
        <is>
          <t>Private Placement | Common Stock</t>
        </is>
      </c>
    </row>
    <row r="52">
      <c r="A52" s="3" t="inlineStr">
        <is>
          <t>Sale of Stock</t>
        </is>
      </c>
    </row>
    <row r="53">
      <c r="A53" s="4" t="inlineStr">
        <is>
          <t>Number of shares issued in transaction (in shares)</t>
        </is>
      </c>
      <c r="B53" s="6" t="n">
        <v>2253000</v>
      </c>
      <c r="D53" s="6" t="n">
        <v>2253000</v>
      </c>
    </row>
    <row r="54">
      <c r="A54" s="4" t="inlineStr">
        <is>
          <t>Proceeds from the sales of stock</t>
        </is>
      </c>
      <c r="L54" s="7" t="n">
        <v>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Basis of Presentation and Significant Accounting Policies - Additional Information (Details)</t>
        </is>
      </c>
      <c r="B1" s="2" t="inlineStr">
        <is>
          <t>12 Months Ended</t>
        </is>
      </c>
    </row>
    <row r="2">
      <c r="B2" s="2" t="inlineStr">
        <is>
          <t>Dec. 31, 2021USD ($)institutionsegment</t>
        </is>
      </c>
      <c r="C2" s="2" t="inlineStr">
        <is>
          <t>Dec. 31, 2020USD ($)institution</t>
        </is>
      </c>
    </row>
    <row r="3">
      <c r="A3" s="3" t="inlineStr">
        <is>
          <t>Accounting Policies [Abstract]</t>
        </is>
      </c>
    </row>
    <row r="4">
      <c r="A4" s="4" t="inlineStr">
        <is>
          <t>Number of segments | segment</t>
        </is>
      </c>
      <c r="B4" s="6" t="n">
        <v>1</v>
      </c>
    </row>
    <row r="5">
      <c r="A5" s="4" t="inlineStr">
        <is>
          <t>Cash equivalents, liquid investments maturity period</t>
        </is>
      </c>
      <c r="B5" s="4" t="inlineStr">
        <is>
          <t>90 days</t>
        </is>
      </c>
    </row>
    <row r="6">
      <c r="A6" s="4" t="inlineStr">
        <is>
          <t>Gain loss on investment</t>
        </is>
      </c>
      <c r="B6" s="7" t="n">
        <v>0</v>
      </c>
      <c r="C6" s="7" t="n">
        <v>0</v>
      </c>
    </row>
    <row r="7">
      <c r="A7" s="4" t="inlineStr">
        <is>
          <t>Other than temporary loss on investments</t>
        </is>
      </c>
      <c r="B7" s="7" t="n">
        <v>0</v>
      </c>
      <c r="C7" s="7" t="n">
        <v>0</v>
      </c>
    </row>
    <row r="8">
      <c r="A8" s="4" t="inlineStr">
        <is>
          <t>Number of financial institutions | institution</t>
        </is>
      </c>
      <c r="B8" s="6" t="n">
        <v>2</v>
      </c>
      <c r="C8" s="6" t="n">
        <v>2</v>
      </c>
    </row>
    <row r="9">
      <c r="A9" s="4" t="inlineStr">
        <is>
          <t>Impairment losses</t>
        </is>
      </c>
      <c r="B9" s="7" t="n">
        <v>0</v>
      </c>
      <c r="C9" s="7" t="n">
        <v>0</v>
      </c>
    </row>
    <row r="10">
      <c r="A10" s="4" t="inlineStr">
        <is>
          <t>Accrued legal fees</t>
        </is>
      </c>
      <c r="B10" s="7" t="n">
        <v>0</v>
      </c>
      <c r="C10"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t>
        </is>
      </c>
    </row>
    <row r="3">
      <c r="A3" s="4" t="inlineStr">
        <is>
          <t>Fair value, cash equivalents</t>
        </is>
      </c>
      <c r="B3" s="7" t="n">
        <v>141636</v>
      </c>
      <c r="C3" s="7" t="n">
        <v>77202</v>
      </c>
    </row>
    <row r="4">
      <c r="A4" s="4" t="inlineStr">
        <is>
          <t>Warrant liabilities (Note 14)</t>
        </is>
      </c>
      <c r="B4" s="6" t="n">
        <v>15438</v>
      </c>
      <c r="C4" s="6" t="n">
        <v>0</v>
      </c>
    </row>
    <row r="5">
      <c r="A5" s="4" t="inlineStr">
        <is>
          <t>Fair Value, Recurring</t>
        </is>
      </c>
    </row>
    <row r="6">
      <c r="A6" s="3" t="inlineStr">
        <is>
          <t>Fair Value, Assets and Liabilities Measured on Recurring and Nonrecurring Basis</t>
        </is>
      </c>
    </row>
    <row r="7">
      <c r="A7" s="4" t="inlineStr">
        <is>
          <t>Corporate equity securities</t>
        </is>
      </c>
      <c r="B7" s="6" t="n">
        <v>1463</v>
      </c>
      <c r="C7" s="6" t="n">
        <v>1969</v>
      </c>
    </row>
    <row r="8">
      <c r="A8" s="4" t="inlineStr">
        <is>
          <t>Total financial assets at fair value</t>
        </is>
      </c>
      <c r="B8" s="6" t="n">
        <v>134313</v>
      </c>
      <c r="C8" s="6" t="n">
        <v>124663</v>
      </c>
    </row>
    <row r="9">
      <c r="A9" s="4" t="inlineStr">
        <is>
          <t>Warrant liabilities (Note 14)</t>
        </is>
      </c>
      <c r="B9" s="6" t="n">
        <v>15438</v>
      </c>
    </row>
    <row r="10">
      <c r="A10" s="4" t="inlineStr">
        <is>
          <t>U.S. Treasury obligations | Fair Value, Recurring</t>
        </is>
      </c>
    </row>
    <row r="11">
      <c r="A11" s="3" t="inlineStr">
        <is>
          <t>Fair Value, Assets and Liabilities Measured on Recurring and Nonrecurring Basis</t>
        </is>
      </c>
    </row>
    <row r="12">
      <c r="A12" s="4" t="inlineStr">
        <is>
          <t>Fair value, investments available-for-sale</t>
        </is>
      </c>
      <c r="C12" s="6" t="n">
        <v>25528</v>
      </c>
    </row>
    <row r="13">
      <c r="A13" s="4" t="inlineStr">
        <is>
          <t>Government agency securities | Fair Value, Recurring</t>
        </is>
      </c>
    </row>
    <row r="14">
      <c r="A14" s="3" t="inlineStr">
        <is>
          <t>Fair Value, Assets and Liabilities Measured on Recurring and Nonrecurring Basis</t>
        </is>
      </c>
    </row>
    <row r="15">
      <c r="A15" s="4" t="inlineStr">
        <is>
          <t>Fair value, investments available-for-sale</t>
        </is>
      </c>
      <c r="C15" s="6" t="n">
        <v>27238</v>
      </c>
    </row>
    <row r="16">
      <c r="A16" s="4" t="inlineStr">
        <is>
          <t>Money market funds</t>
        </is>
      </c>
    </row>
    <row r="17">
      <c r="A17" s="3" t="inlineStr">
        <is>
          <t>Fair Value, Assets and Liabilities Measured on Recurring and Nonrecurring Basis</t>
        </is>
      </c>
    </row>
    <row r="18">
      <c r="A18" s="4" t="inlineStr">
        <is>
          <t>Fair value, cash equivalents</t>
        </is>
      </c>
      <c r="B18" s="6" t="n">
        <v>132850</v>
      </c>
      <c r="C18" s="6" t="n">
        <v>69928</v>
      </c>
    </row>
    <row r="19">
      <c r="A19" s="4" t="inlineStr">
        <is>
          <t>Money market funds | Fair Value, Recurring</t>
        </is>
      </c>
    </row>
    <row r="20">
      <c r="A20" s="3" t="inlineStr">
        <is>
          <t>Fair Value, Assets and Liabilities Measured on Recurring and Nonrecurring Basis</t>
        </is>
      </c>
    </row>
    <row r="21">
      <c r="A21" s="4" t="inlineStr">
        <is>
          <t>Fair value, cash equivalents</t>
        </is>
      </c>
      <c r="B21" s="6" t="n">
        <v>132850</v>
      </c>
      <c r="C21" s="6" t="n">
        <v>69928</v>
      </c>
    </row>
    <row r="22">
      <c r="A22" s="4" t="inlineStr">
        <is>
          <t>Level 1 | Fair Value, Recurring</t>
        </is>
      </c>
    </row>
    <row r="23">
      <c r="A23" s="3" t="inlineStr">
        <is>
          <t>Fair Value, Assets and Liabilities Measured on Recurring and Nonrecurring Basis</t>
        </is>
      </c>
    </row>
    <row r="24">
      <c r="A24" s="4" t="inlineStr">
        <is>
          <t>Corporate equity securities</t>
        </is>
      </c>
      <c r="B24" s="6" t="n">
        <v>1463</v>
      </c>
      <c r="C24" s="6" t="n">
        <v>1969</v>
      </c>
    </row>
    <row r="25">
      <c r="A25" s="4" t="inlineStr">
        <is>
          <t>Total financial assets at fair value</t>
        </is>
      </c>
      <c r="B25" s="6" t="n">
        <v>134313</v>
      </c>
      <c r="C25" s="6" t="n">
        <v>106162</v>
      </c>
    </row>
    <row r="26">
      <c r="A26" s="4" t="inlineStr">
        <is>
          <t>Warrant liabilities (Note 14)</t>
        </is>
      </c>
      <c r="B26" s="6" t="n">
        <v>0</v>
      </c>
    </row>
    <row r="27">
      <c r="A27" s="4" t="inlineStr">
        <is>
          <t>Level 1 | U.S. Treasury obligations | Fair Value, Recurring</t>
        </is>
      </c>
    </row>
    <row r="28">
      <c r="A28" s="3" t="inlineStr">
        <is>
          <t>Fair Value, Assets and Liabilities Measured on Recurring and Nonrecurring Basis</t>
        </is>
      </c>
    </row>
    <row r="29">
      <c r="A29" s="4" t="inlineStr">
        <is>
          <t>Fair value, investments available-for-sale</t>
        </is>
      </c>
      <c r="C29" s="6" t="n">
        <v>25528</v>
      </c>
    </row>
    <row r="30">
      <c r="A30" s="4" t="inlineStr">
        <is>
          <t>Level 1 | Government agency securities | Fair Value, Recurring</t>
        </is>
      </c>
    </row>
    <row r="31">
      <c r="A31" s="3" t="inlineStr">
        <is>
          <t>Fair Value, Assets and Liabilities Measured on Recurring and Nonrecurring Basis</t>
        </is>
      </c>
    </row>
    <row r="32">
      <c r="A32" s="4" t="inlineStr">
        <is>
          <t>Fair value, investments available-for-sale</t>
        </is>
      </c>
      <c r="C32" s="6" t="n">
        <v>8737</v>
      </c>
    </row>
    <row r="33">
      <c r="A33" s="4" t="inlineStr">
        <is>
          <t>Level 1 | Money market funds | Fair Value, Recurring</t>
        </is>
      </c>
    </row>
    <row r="34">
      <c r="A34" s="3" t="inlineStr">
        <is>
          <t>Fair Value, Assets and Liabilities Measured on Recurring and Nonrecurring Basis</t>
        </is>
      </c>
    </row>
    <row r="35">
      <c r="A35" s="4" t="inlineStr">
        <is>
          <t>Fair value, cash equivalents</t>
        </is>
      </c>
      <c r="B35" s="6" t="n">
        <v>132850</v>
      </c>
      <c r="C35" s="6" t="n">
        <v>69928</v>
      </c>
    </row>
    <row r="36">
      <c r="A36" s="4" t="inlineStr">
        <is>
          <t>Level 2 | Fair Value, Recurring</t>
        </is>
      </c>
    </row>
    <row r="37">
      <c r="A37" s="3" t="inlineStr">
        <is>
          <t>Fair Value, Assets and Liabilities Measured on Recurring and Nonrecurring Basis</t>
        </is>
      </c>
    </row>
    <row r="38">
      <c r="A38" s="4" t="inlineStr">
        <is>
          <t>Corporate equity securities</t>
        </is>
      </c>
      <c r="B38" s="6" t="n">
        <v>0</v>
      </c>
      <c r="C38" s="6" t="n">
        <v>0</v>
      </c>
    </row>
    <row r="39">
      <c r="A39" s="4" t="inlineStr">
        <is>
          <t>Total financial assets at fair value</t>
        </is>
      </c>
      <c r="B39" s="6" t="n">
        <v>0</v>
      </c>
      <c r="C39" s="6" t="n">
        <v>18501</v>
      </c>
    </row>
    <row r="40">
      <c r="A40" s="4" t="inlineStr">
        <is>
          <t>Warrant liabilities (Note 14)</t>
        </is>
      </c>
      <c r="B40" s="6" t="n">
        <v>15438</v>
      </c>
    </row>
    <row r="41">
      <c r="A41" s="4" t="inlineStr">
        <is>
          <t>Level 2 | U.S. Treasury obligations | Fair Value, Recurring</t>
        </is>
      </c>
    </row>
    <row r="42">
      <c r="A42" s="3" t="inlineStr">
        <is>
          <t>Fair Value, Assets and Liabilities Measured on Recurring and Nonrecurring Basis</t>
        </is>
      </c>
    </row>
    <row r="43">
      <c r="A43" s="4" t="inlineStr">
        <is>
          <t>Fair value, investments available-for-sale</t>
        </is>
      </c>
      <c r="C43" s="6" t="n">
        <v>0</v>
      </c>
    </row>
    <row r="44">
      <c r="A44" s="4" t="inlineStr">
        <is>
          <t>Level 2 | Government agency securities | Fair Value, Recurring</t>
        </is>
      </c>
    </row>
    <row r="45">
      <c r="A45" s="3" t="inlineStr">
        <is>
          <t>Fair Value, Assets and Liabilities Measured on Recurring and Nonrecurring Basis</t>
        </is>
      </c>
    </row>
    <row r="46">
      <c r="A46" s="4" t="inlineStr">
        <is>
          <t>Fair value, investments available-for-sale</t>
        </is>
      </c>
      <c r="C46" s="6" t="n">
        <v>18501</v>
      </c>
    </row>
    <row r="47">
      <c r="A47" s="4" t="inlineStr">
        <is>
          <t>Level 2 | Money market funds | Fair Value, Recurring</t>
        </is>
      </c>
    </row>
    <row r="48">
      <c r="A48" s="3" t="inlineStr">
        <is>
          <t>Fair Value, Assets and Liabilities Measured on Recurring and Nonrecurring Basis</t>
        </is>
      </c>
    </row>
    <row r="49">
      <c r="A49" s="4" t="inlineStr">
        <is>
          <t>Fair value, cash equivalents</t>
        </is>
      </c>
      <c r="B49" s="6" t="n">
        <v>0</v>
      </c>
      <c r="C49" s="6" t="n">
        <v>0</v>
      </c>
    </row>
    <row r="50">
      <c r="A50" s="4" t="inlineStr">
        <is>
          <t>Level 3 | Fair Value, Recurring</t>
        </is>
      </c>
    </row>
    <row r="51">
      <c r="A51" s="3" t="inlineStr">
        <is>
          <t>Fair Value, Assets and Liabilities Measured on Recurring and Nonrecurring Basis</t>
        </is>
      </c>
    </row>
    <row r="52">
      <c r="A52" s="4" t="inlineStr">
        <is>
          <t>Corporate equity securities</t>
        </is>
      </c>
      <c r="B52" s="6" t="n">
        <v>0</v>
      </c>
      <c r="C52" s="6" t="n">
        <v>0</v>
      </c>
    </row>
    <row r="53">
      <c r="A53" s="4" t="inlineStr">
        <is>
          <t>Total financial assets at fair value</t>
        </is>
      </c>
      <c r="B53" s="6" t="n">
        <v>0</v>
      </c>
      <c r="C53" s="6" t="n">
        <v>0</v>
      </c>
    </row>
    <row r="54">
      <c r="A54" s="4" t="inlineStr">
        <is>
          <t>Warrant liabilities (Note 14)</t>
        </is>
      </c>
      <c r="B54" s="6" t="n">
        <v>0</v>
      </c>
    </row>
    <row r="55">
      <c r="A55" s="4" t="inlineStr">
        <is>
          <t>Level 3 | U.S. Treasury obligations | Fair Value, Recurring</t>
        </is>
      </c>
    </row>
    <row r="56">
      <c r="A56" s="3" t="inlineStr">
        <is>
          <t>Fair Value, Assets and Liabilities Measured on Recurring and Nonrecurring Basis</t>
        </is>
      </c>
    </row>
    <row r="57">
      <c r="A57" s="4" t="inlineStr">
        <is>
          <t>Fair value, investments available-for-sale</t>
        </is>
      </c>
      <c r="C57" s="6" t="n">
        <v>0</v>
      </c>
    </row>
    <row r="58">
      <c r="A58" s="4" t="inlineStr">
        <is>
          <t>Level 3 | Government agency securities | Fair Value, Recurring</t>
        </is>
      </c>
    </row>
    <row r="59">
      <c r="A59" s="3" t="inlineStr">
        <is>
          <t>Fair Value, Assets and Liabilities Measured on Recurring and Nonrecurring Basis</t>
        </is>
      </c>
    </row>
    <row r="60">
      <c r="A60" s="4" t="inlineStr">
        <is>
          <t>Fair value, investments available-for-sale</t>
        </is>
      </c>
      <c r="C60" s="6" t="n">
        <v>0</v>
      </c>
    </row>
    <row r="61">
      <c r="A61" s="4" t="inlineStr">
        <is>
          <t>Level 3 | Money market funds | Fair Value, Recurring</t>
        </is>
      </c>
    </row>
    <row r="62">
      <c r="A62" s="3" t="inlineStr">
        <is>
          <t>Fair Value, Assets and Liabilities Measured on Recurring and Nonrecurring Basis</t>
        </is>
      </c>
    </row>
    <row r="63">
      <c r="A63" s="4" t="inlineStr">
        <is>
          <t>Fair value, cash equivalents</t>
        </is>
      </c>
      <c r="B63" s="7" t="n">
        <v>0</v>
      </c>
      <c r="C6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01</v>
      </c>
      <c r="C2" s="8" t="n">
        <v>0.001</v>
      </c>
    </row>
    <row r="3">
      <c r="A3" s="4" t="inlineStr">
        <is>
          <t>Preferred stock, shares authorized (in shares)</t>
        </is>
      </c>
      <c r="B3" s="6" t="n">
        <v>5000000</v>
      </c>
      <c r="C3" s="6" t="n">
        <v>5000000</v>
      </c>
    </row>
    <row r="4">
      <c r="A4" s="4" t="inlineStr">
        <is>
          <t>Preferred stock, shares issued (in shares)</t>
        </is>
      </c>
      <c r="C4" s="6" t="n">
        <v>0</v>
      </c>
    </row>
    <row r="5">
      <c r="A5" s="4" t="inlineStr">
        <is>
          <t>Preferred stock, shares outstanding (in shares)</t>
        </is>
      </c>
      <c r="C5" s="6" t="n">
        <v>0</v>
      </c>
    </row>
    <row r="6">
      <c r="A6" s="4" t="inlineStr">
        <is>
          <t>Common stock, par value (in dollars per share)</t>
        </is>
      </c>
      <c r="B6" s="8" t="n">
        <v>0.001</v>
      </c>
      <c r="C6" s="8" t="n">
        <v>0.001</v>
      </c>
    </row>
    <row r="7">
      <c r="A7" s="4" t="inlineStr">
        <is>
          <t>Common stock, shares authorized (in shares)</t>
        </is>
      </c>
      <c r="B7" s="6" t="n">
        <v>100000000</v>
      </c>
      <c r="C7" s="6" t="n">
        <v>100000000</v>
      </c>
    </row>
    <row r="8">
      <c r="A8" s="4" t="inlineStr">
        <is>
          <t>Common stock, shares issued (in shares)</t>
        </is>
      </c>
      <c r="B8" s="6" t="n">
        <v>34939628</v>
      </c>
      <c r="C8" s="6" t="n">
        <v>34739027</v>
      </c>
    </row>
    <row r="9">
      <c r="A9" s="4" t="inlineStr">
        <is>
          <t>Common stock, shares outstanding (in shares)</t>
        </is>
      </c>
      <c r="B9" s="6" t="n">
        <v>32062799</v>
      </c>
      <c r="C9" s="6" t="n">
        <v>31862198</v>
      </c>
    </row>
    <row r="10">
      <c r="A10" s="4" t="inlineStr">
        <is>
          <t>Series X1 Preferred Stock</t>
        </is>
      </c>
    </row>
    <row r="11">
      <c r="A11" s="4" t="inlineStr">
        <is>
          <t>Preferred stock, shares issued (in shares)</t>
        </is>
      </c>
      <c r="B11" s="6" t="n">
        <v>32500</v>
      </c>
    </row>
    <row r="12">
      <c r="A12" s="4" t="inlineStr">
        <is>
          <t>Preferred stock, shares outstanding (in shares)</t>
        </is>
      </c>
      <c r="B12" s="6" t="n">
        <v>13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Investments and Marketable Equity Securities (Details) - USD ($) $ in Thousands</t>
        </is>
      </c>
      <c r="B1" s="2" t="inlineStr">
        <is>
          <t>Dec. 31, 2021</t>
        </is>
      </c>
      <c r="C1" s="2" t="inlineStr">
        <is>
          <t>Dec. 31, 2020</t>
        </is>
      </c>
    </row>
    <row r="2">
      <c r="A2" s="3" t="inlineStr">
        <is>
          <t>Cash and Cash Equivalents</t>
        </is>
      </c>
    </row>
    <row r="3">
      <c r="A3" s="4" t="inlineStr">
        <is>
          <t>Amortized cost</t>
        </is>
      </c>
      <c r="B3" s="7" t="n">
        <v>141636</v>
      </c>
      <c r="C3" s="7" t="n">
        <v>77202</v>
      </c>
    </row>
    <row r="4">
      <c r="A4" s="4" t="inlineStr">
        <is>
          <t>Fair value</t>
        </is>
      </c>
      <c r="B4" s="6" t="n">
        <v>141636</v>
      </c>
      <c r="C4" s="6" t="n">
        <v>77202</v>
      </c>
    </row>
    <row r="5">
      <c r="A5" s="4" t="inlineStr">
        <is>
          <t>Investments, available for sale</t>
        </is>
      </c>
    </row>
    <row r="6">
      <c r="A6" s="3" t="inlineStr">
        <is>
          <t>Debt Securities</t>
        </is>
      </c>
    </row>
    <row r="7">
      <c r="A7" s="4" t="inlineStr">
        <is>
          <t>Amortized cost</t>
        </is>
      </c>
      <c r="C7" s="6" t="n">
        <v>52748</v>
      </c>
    </row>
    <row r="8">
      <c r="A8" s="4" t="inlineStr">
        <is>
          <t>Unrealized gains</t>
        </is>
      </c>
      <c r="C8" s="6" t="n">
        <v>18</v>
      </c>
    </row>
    <row r="9">
      <c r="A9" s="4" t="inlineStr">
        <is>
          <t>Unrealized losses</t>
        </is>
      </c>
      <c r="C9" s="6" t="n">
        <v>0</v>
      </c>
    </row>
    <row r="10">
      <c r="A10" s="4" t="inlineStr">
        <is>
          <t>Fair value</t>
        </is>
      </c>
      <c r="C10" s="6" t="n">
        <v>52766</v>
      </c>
    </row>
    <row r="11">
      <c r="A11" s="4" t="inlineStr">
        <is>
          <t>U.S. Treasury obligations</t>
        </is>
      </c>
    </row>
    <row r="12">
      <c r="A12" s="3" t="inlineStr">
        <is>
          <t>Debt Securities</t>
        </is>
      </c>
    </row>
    <row r="13">
      <c r="A13" s="4" t="inlineStr">
        <is>
          <t>Amortized cost</t>
        </is>
      </c>
      <c r="C13" s="6" t="n">
        <v>25523</v>
      </c>
    </row>
    <row r="14">
      <c r="A14" s="4" t="inlineStr">
        <is>
          <t>Unrealized gains</t>
        </is>
      </c>
      <c r="C14" s="6" t="n">
        <v>5</v>
      </c>
    </row>
    <row r="15">
      <c r="A15" s="4" t="inlineStr">
        <is>
          <t>Unrealized losses</t>
        </is>
      </c>
      <c r="C15" s="6" t="n">
        <v>0</v>
      </c>
    </row>
    <row r="16">
      <c r="A16" s="4" t="inlineStr">
        <is>
          <t>Fair value</t>
        </is>
      </c>
      <c r="C16" s="7" t="n">
        <v>25528</v>
      </c>
    </row>
    <row r="17">
      <c r="A17" s="4" t="inlineStr">
        <is>
          <t>U.S. Treasury obligations | Expected term (in years)</t>
        </is>
      </c>
    </row>
    <row r="18">
      <c r="A18" s="3" t="inlineStr">
        <is>
          <t>Debt Securities</t>
        </is>
      </c>
    </row>
    <row r="19">
      <c r="A19" s="4" t="inlineStr">
        <is>
          <t>Average maturity</t>
        </is>
      </c>
      <c r="C19" s="4" t="inlineStr">
        <is>
          <t>70 days</t>
        </is>
      </c>
    </row>
    <row r="20">
      <c r="A20" s="4" t="inlineStr">
        <is>
          <t>Government agency securities</t>
        </is>
      </c>
    </row>
    <row r="21">
      <c r="A21" s="3" t="inlineStr">
        <is>
          <t>Debt Securities</t>
        </is>
      </c>
    </row>
    <row r="22">
      <c r="A22" s="4" t="inlineStr">
        <is>
          <t>Amortized cost</t>
        </is>
      </c>
      <c r="C22" s="7" t="n">
        <v>27225</v>
      </c>
    </row>
    <row r="23">
      <c r="A23" s="4" t="inlineStr">
        <is>
          <t>Unrealized gains</t>
        </is>
      </c>
      <c r="C23" s="6" t="n">
        <v>13</v>
      </c>
    </row>
    <row r="24">
      <c r="A24" s="4" t="inlineStr">
        <is>
          <t>Unrealized losses</t>
        </is>
      </c>
      <c r="C24" s="6" t="n">
        <v>0</v>
      </c>
    </row>
    <row r="25">
      <c r="A25" s="4" t="inlineStr">
        <is>
          <t>Fair value</t>
        </is>
      </c>
      <c r="C25" s="7" t="n">
        <v>27238</v>
      </c>
    </row>
    <row r="26">
      <c r="A26" s="4" t="inlineStr">
        <is>
          <t>Government agency securities | Expected term (in years)</t>
        </is>
      </c>
    </row>
    <row r="27">
      <c r="A27" s="3" t="inlineStr">
        <is>
          <t>Debt Securities</t>
        </is>
      </c>
    </row>
    <row r="28">
      <c r="A28" s="4" t="inlineStr">
        <is>
          <t>Average maturity</t>
        </is>
      </c>
      <c r="C28" s="4" t="inlineStr">
        <is>
          <t>82 days</t>
        </is>
      </c>
    </row>
    <row r="29">
      <c r="A29" s="4" t="inlineStr">
        <is>
          <t>Marketable equity securities</t>
        </is>
      </c>
    </row>
    <row r="30">
      <c r="A30" s="3" t="inlineStr">
        <is>
          <t>Debt Securities</t>
        </is>
      </c>
    </row>
    <row r="31">
      <c r="A31" s="4" t="inlineStr">
        <is>
          <t>Acquisition value</t>
        </is>
      </c>
      <c r="B31" s="6" t="n">
        <v>10451</v>
      </c>
      <c r="C31" s="7" t="n">
        <v>10451</v>
      </c>
    </row>
    <row r="32">
      <c r="A32" s="4" t="inlineStr">
        <is>
          <t>Unrealized gains</t>
        </is>
      </c>
      <c r="B32" s="6" t="n">
        <v>0</v>
      </c>
      <c r="C32" s="6" t="n">
        <v>0</v>
      </c>
    </row>
    <row r="33">
      <c r="A33" s="4" t="inlineStr">
        <is>
          <t>Unrealized losses</t>
        </is>
      </c>
      <c r="B33" s="6" t="n">
        <v>-8988</v>
      </c>
      <c r="C33" s="6" t="n">
        <v>-8482</v>
      </c>
    </row>
    <row r="34">
      <c r="A34" s="4" t="inlineStr">
        <is>
          <t>Corporate equity securities</t>
        </is>
      </c>
      <c r="B34" s="6" t="n">
        <v>1463</v>
      </c>
      <c r="C34" s="6" t="n">
        <v>1969</v>
      </c>
    </row>
    <row r="35">
      <c r="A35" s="4" t="inlineStr">
        <is>
          <t>Cash</t>
        </is>
      </c>
    </row>
    <row r="36">
      <c r="A36" s="3" t="inlineStr">
        <is>
          <t>Cash and Cash Equivalents</t>
        </is>
      </c>
    </row>
    <row r="37">
      <c r="A37" s="4" t="inlineStr">
        <is>
          <t>Amortized cost</t>
        </is>
      </c>
      <c r="B37" s="6" t="n">
        <v>8786</v>
      </c>
      <c r="C37" s="6" t="n">
        <v>7274</v>
      </c>
    </row>
    <row r="38">
      <c r="A38" s="4" t="inlineStr">
        <is>
          <t>Fair value</t>
        </is>
      </c>
      <c r="B38" s="6" t="n">
        <v>8786</v>
      </c>
      <c r="C38" s="6" t="n">
        <v>7274</v>
      </c>
    </row>
    <row r="39">
      <c r="A39" s="4" t="inlineStr">
        <is>
          <t>Money market funds</t>
        </is>
      </c>
    </row>
    <row r="40">
      <c r="A40" s="3" t="inlineStr">
        <is>
          <t>Cash and Cash Equivalents</t>
        </is>
      </c>
    </row>
    <row r="41">
      <c r="A41" s="4" t="inlineStr">
        <is>
          <t>Amortized cost</t>
        </is>
      </c>
      <c r="B41" s="6" t="n">
        <v>132850</v>
      </c>
      <c r="C41" s="6" t="n">
        <v>69928</v>
      </c>
    </row>
    <row r="42">
      <c r="A42" s="4" t="inlineStr">
        <is>
          <t>Fair value</t>
        </is>
      </c>
      <c r="B42" s="7" t="n">
        <v>132850</v>
      </c>
      <c r="C42" s="7" t="n">
        <v>699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7" t="n">
        <v>141636</v>
      </c>
      <c r="C3" s="7" t="n">
        <v>77202</v>
      </c>
    </row>
    <row r="4">
      <c r="A4" s="4" t="inlineStr">
        <is>
          <t>Restricted cash</t>
        </is>
      </c>
      <c r="B4" s="6" t="n">
        <v>1157</v>
      </c>
      <c r="C4" s="6" t="n">
        <v>1157</v>
      </c>
    </row>
    <row r="5">
      <c r="A5" s="4" t="inlineStr">
        <is>
          <t>Total cash, cash equivalents and restricted cash shown in the statements of cash flows</t>
        </is>
      </c>
      <c r="B5" s="7" t="n">
        <v>142793</v>
      </c>
      <c r="C5" s="7" t="n">
        <v>78359</v>
      </c>
      <c r="D5" s="7" t="n">
        <v>5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gross</t>
        </is>
      </c>
      <c r="B4" s="7" t="n">
        <v>9352</v>
      </c>
      <c r="C4" s="7" t="n">
        <v>10363</v>
      </c>
    </row>
    <row r="5">
      <c r="A5" s="4" t="inlineStr">
        <is>
          <t>Less accumulated depreciation and amortization</t>
        </is>
      </c>
      <c r="B5" s="6" t="n">
        <v>-4110</v>
      </c>
      <c r="C5" s="6" t="n">
        <v>-4000</v>
      </c>
    </row>
    <row r="6">
      <c r="A6" s="4" t="inlineStr">
        <is>
          <t>Total property, plant and equipment, net</t>
        </is>
      </c>
      <c r="B6" s="7" t="n">
        <v>5242</v>
      </c>
      <c r="C6" s="6" t="n">
        <v>6363</v>
      </c>
    </row>
    <row r="7">
      <c r="A7" s="4" t="inlineStr">
        <is>
          <t>Laboratory equipment</t>
        </is>
      </c>
    </row>
    <row r="8">
      <c r="A8" s="3" t="inlineStr">
        <is>
          <t>Property, Plant and Equipment</t>
        </is>
      </c>
    </row>
    <row r="9">
      <c r="A9" s="4" t="inlineStr">
        <is>
          <t>Estimated useful life (in years)</t>
        </is>
      </c>
      <c r="B9" s="4" t="inlineStr">
        <is>
          <t>5 years</t>
        </is>
      </c>
    </row>
    <row r="10">
      <c r="A10" s="4" t="inlineStr">
        <is>
          <t>Property, plant and equipment, gross</t>
        </is>
      </c>
      <c r="B10" s="7" t="n">
        <v>2857</v>
      </c>
      <c r="C10" s="6" t="n">
        <v>3352</v>
      </c>
    </row>
    <row r="11">
      <c r="A11" s="4" t="inlineStr">
        <is>
          <t>Computer, telephone and office equipment</t>
        </is>
      </c>
    </row>
    <row r="12">
      <c r="A12" s="3" t="inlineStr">
        <is>
          <t>Property, Plant and Equipment</t>
        </is>
      </c>
    </row>
    <row r="13">
      <c r="A13" s="4" t="inlineStr">
        <is>
          <t>Estimated useful life (in years)</t>
        </is>
      </c>
      <c r="B13" s="4" t="inlineStr">
        <is>
          <t>3 years</t>
        </is>
      </c>
    </row>
    <row r="14">
      <c r="A14" s="4" t="inlineStr">
        <is>
          <t>Property, plant and equipment, gross</t>
        </is>
      </c>
      <c r="B14" s="7" t="n">
        <v>149</v>
      </c>
      <c r="C14" s="6" t="n">
        <v>881</v>
      </c>
    </row>
    <row r="15">
      <c r="A15" s="4" t="inlineStr">
        <is>
          <t>Software</t>
        </is>
      </c>
    </row>
    <row r="16">
      <c r="A16" s="3" t="inlineStr">
        <is>
          <t>Property, Plant and Equipment</t>
        </is>
      </c>
    </row>
    <row r="17">
      <c r="A17" s="4" t="inlineStr">
        <is>
          <t>Estimated useful life (in years)</t>
        </is>
      </c>
      <c r="B17" s="4" t="inlineStr">
        <is>
          <t>3 years</t>
        </is>
      </c>
    </row>
    <row r="18">
      <c r="A18" s="4" t="inlineStr">
        <is>
          <t>Property, plant and equipment, gross</t>
        </is>
      </c>
      <c r="B18" s="7" t="n">
        <v>286</v>
      </c>
      <c r="C18" s="6" t="n">
        <v>187</v>
      </c>
    </row>
    <row r="19">
      <c r="A19" s="4" t="inlineStr">
        <is>
          <t>Leasehold improvements</t>
        </is>
      </c>
    </row>
    <row r="20">
      <c r="A20" s="3" t="inlineStr">
        <is>
          <t>Property, Plant and Equipment</t>
        </is>
      </c>
    </row>
    <row r="21">
      <c r="A21" s="4" t="inlineStr">
        <is>
          <t>Property, plant and equipment, gross</t>
        </is>
      </c>
      <c r="B21" s="7" t="n">
        <v>6060</v>
      </c>
      <c r="C21" s="7" t="n">
        <v>59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7" t="n">
        <v>1479</v>
      </c>
      <c r="C4" s="7" t="n">
        <v>16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Payables and Accruals [Abstract]</t>
        </is>
      </c>
    </row>
    <row r="3">
      <c r="A3" s="4" t="inlineStr">
        <is>
          <t>Accrued professional fees and other</t>
        </is>
      </c>
      <c r="B3" s="7" t="n">
        <v>1094</v>
      </c>
      <c r="C3" s="7" t="n">
        <v>709</v>
      </c>
    </row>
    <row r="4">
      <c r="A4" s="4" t="inlineStr">
        <is>
          <t>Employee compensation and benefits</t>
        </is>
      </c>
      <c r="B4" s="6" t="n">
        <v>3617</v>
      </c>
      <c r="C4" s="6" t="n">
        <v>3690</v>
      </c>
    </row>
    <row r="5">
      <c r="A5" s="4" t="inlineStr">
        <is>
          <t>Research and development expenses</t>
        </is>
      </c>
      <c r="B5" s="6" t="n">
        <v>7648</v>
      </c>
      <c r="C5" s="6" t="n">
        <v>4618</v>
      </c>
    </row>
    <row r="6">
      <c r="A6" s="4" t="inlineStr">
        <is>
          <t>Accrued expenses and other liabilities</t>
        </is>
      </c>
      <c r="B6" s="6" t="n">
        <v>12359</v>
      </c>
      <c r="C6" s="6" t="n">
        <v>9017</v>
      </c>
    </row>
    <row r="7">
      <c r="A7" s="4" t="inlineStr">
        <is>
          <t>Employee compensation and benefits, net of current portion</t>
        </is>
      </c>
      <c r="B7" s="6" t="n">
        <v>28</v>
      </c>
      <c r="C7" s="6" t="n">
        <v>108</v>
      </c>
    </row>
    <row r="8">
      <c r="A8" s="4" t="inlineStr">
        <is>
          <t>Accrued expenses, net of current portion</t>
        </is>
      </c>
      <c r="B8" s="7" t="n">
        <v>28</v>
      </c>
      <c r="C8" s="7"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tock-Based Compensation - Additional Information (Details) - USD ($) $ in Millions</t>
        </is>
      </c>
      <c r="B1" s="2" t="inlineStr">
        <is>
          <t>Jan. 01, 2022</t>
        </is>
      </c>
      <c r="C1" s="2" t="inlineStr">
        <is>
          <t>Jun. 10, 2021</t>
        </is>
      </c>
      <c r="D1" s="2" t="inlineStr">
        <is>
          <t>Jan. 05, 2021</t>
        </is>
      </c>
      <c r="E1" s="2" t="inlineStr">
        <is>
          <t>Feb. 14, 2020</t>
        </is>
      </c>
      <c r="F1" s="2" t="inlineStr">
        <is>
          <t>Aug. 15, 2019</t>
        </is>
      </c>
      <c r="G1" s="2" t="inlineStr">
        <is>
          <t>Dec. 31, 2021</t>
        </is>
      </c>
      <c r="H1" s="2" t="inlineStr">
        <is>
          <t>Dec. 31, 2020</t>
        </is>
      </c>
    </row>
    <row r="2">
      <c r="A2" s="3" t="inlineStr">
        <is>
          <t>Share-based Compensation Arrangement by Share-based Payment Award</t>
        </is>
      </c>
    </row>
    <row r="3">
      <c r="A3" s="4" t="inlineStr">
        <is>
          <t>Expected dividend yield</t>
        </is>
      </c>
      <c r="G3" s="4" t="inlineStr">
        <is>
          <t>0.00%</t>
        </is>
      </c>
      <c r="H3" s="4" t="inlineStr">
        <is>
          <t>0.00%</t>
        </is>
      </c>
    </row>
    <row r="4">
      <c r="A4" s="4" t="inlineStr">
        <is>
          <t>Estimated forfeiture rate (in percent)</t>
        </is>
      </c>
      <c r="G4" s="4" t="inlineStr">
        <is>
          <t>7.00%</t>
        </is>
      </c>
      <c r="H4" s="4" t="inlineStr">
        <is>
          <t>7.00%</t>
        </is>
      </c>
    </row>
    <row r="5">
      <c r="A5" s="4" t="inlineStr">
        <is>
          <t>Stock Options</t>
        </is>
      </c>
    </row>
    <row r="6">
      <c r="A6" s="3" t="inlineStr">
        <is>
          <t>Share-based Compensation Arrangement by Share-based Payment Award</t>
        </is>
      </c>
    </row>
    <row r="7">
      <c r="A7" s="4" t="inlineStr">
        <is>
          <t>Award expiration period (in years)</t>
        </is>
      </c>
      <c r="G7" s="4" t="inlineStr">
        <is>
          <t>10 years</t>
        </is>
      </c>
    </row>
    <row r="8">
      <c r="A8" s="4" t="inlineStr">
        <is>
          <t>Total unrecognized compensation cost</t>
        </is>
      </c>
      <c r="G8" s="5" t="n">
        <v>8.5</v>
      </c>
    </row>
    <row r="9">
      <c r="A9" s="4" t="inlineStr">
        <is>
          <t>Total unrecognized compensation cost, weighted-average recognition period (in years)</t>
        </is>
      </c>
      <c r="G9" s="4" t="inlineStr">
        <is>
          <t>2 years 1 month 6 days</t>
        </is>
      </c>
    </row>
    <row r="10">
      <c r="A10" s="4" t="inlineStr">
        <is>
          <t>Stock Options | Minimum</t>
        </is>
      </c>
    </row>
    <row r="11">
      <c r="A11" s="3" t="inlineStr">
        <is>
          <t>Share-based Compensation Arrangement by Share-based Payment Award</t>
        </is>
      </c>
    </row>
    <row r="12">
      <c r="A12" s="4" t="inlineStr">
        <is>
          <t>Award vesting period (in years)</t>
        </is>
      </c>
      <c r="G12" s="4" t="inlineStr">
        <is>
          <t>1 year</t>
        </is>
      </c>
    </row>
    <row r="13">
      <c r="A13" s="4" t="inlineStr">
        <is>
          <t>Stock Options | Minimum | Tranche One</t>
        </is>
      </c>
    </row>
    <row r="14">
      <c r="A14" s="3" t="inlineStr">
        <is>
          <t>Share-based Compensation Arrangement by Share-based Payment Award</t>
        </is>
      </c>
    </row>
    <row r="15">
      <c r="A15" s="4" t="inlineStr">
        <is>
          <t>Award vesting percentage</t>
        </is>
      </c>
      <c r="G15" s="4" t="inlineStr">
        <is>
          <t>33.00%</t>
        </is>
      </c>
    </row>
    <row r="16">
      <c r="A16" s="4" t="inlineStr">
        <is>
          <t>Stock Options | Minimum | Tranche Two</t>
        </is>
      </c>
    </row>
    <row r="17">
      <c r="A17" s="3" t="inlineStr">
        <is>
          <t>Share-based Compensation Arrangement by Share-based Payment Award</t>
        </is>
      </c>
    </row>
    <row r="18">
      <c r="A18" s="4" t="inlineStr">
        <is>
          <t>Award vesting percentage</t>
        </is>
      </c>
      <c r="G18" s="4" t="inlineStr">
        <is>
          <t>33.00%</t>
        </is>
      </c>
    </row>
    <row r="19">
      <c r="A19" s="4" t="inlineStr">
        <is>
          <t>Stock Options | Minimum | Tranche Three</t>
        </is>
      </c>
    </row>
    <row r="20">
      <c r="A20" s="3" t="inlineStr">
        <is>
          <t>Share-based Compensation Arrangement by Share-based Payment Award</t>
        </is>
      </c>
    </row>
    <row r="21">
      <c r="A21" s="4" t="inlineStr">
        <is>
          <t>Award vesting percentage</t>
        </is>
      </c>
      <c r="G21" s="4" t="inlineStr">
        <is>
          <t>33.00%</t>
        </is>
      </c>
    </row>
    <row r="22">
      <c r="A22" s="4" t="inlineStr">
        <is>
          <t>Stock Options | Median</t>
        </is>
      </c>
    </row>
    <row r="23">
      <c r="A23" s="3" t="inlineStr">
        <is>
          <t>Share-based Compensation Arrangement by Share-based Payment Award</t>
        </is>
      </c>
    </row>
    <row r="24">
      <c r="A24" s="4" t="inlineStr">
        <is>
          <t>Award vesting period (in years)</t>
        </is>
      </c>
      <c r="G24" s="4" t="inlineStr">
        <is>
          <t>3 years</t>
        </is>
      </c>
    </row>
    <row r="25">
      <c r="A25" s="4" t="inlineStr">
        <is>
          <t>Stock Options | Maximum</t>
        </is>
      </c>
    </row>
    <row r="26">
      <c r="A26" s="3" t="inlineStr">
        <is>
          <t>Share-based Compensation Arrangement by Share-based Payment Award</t>
        </is>
      </c>
    </row>
    <row r="27">
      <c r="A27" s="4" t="inlineStr">
        <is>
          <t>Award vesting period (in years)</t>
        </is>
      </c>
      <c r="G27" s="4" t="inlineStr">
        <is>
          <t>4 years</t>
        </is>
      </c>
    </row>
    <row r="28">
      <c r="A28" s="4" t="inlineStr">
        <is>
          <t>Restricted Stock Units</t>
        </is>
      </c>
    </row>
    <row r="29">
      <c r="A29" s="3" t="inlineStr">
        <is>
          <t>Share-based Compensation Arrangement by Share-based Payment Award</t>
        </is>
      </c>
    </row>
    <row r="30">
      <c r="A30" s="4" t="inlineStr">
        <is>
          <t>Total unrecognized compensation cost, weighted-average recognition period (in years)</t>
        </is>
      </c>
      <c r="G30" s="4" t="inlineStr">
        <is>
          <t>1 year 4 months 24 days</t>
        </is>
      </c>
    </row>
    <row r="31">
      <c r="A31" s="4" t="inlineStr">
        <is>
          <t>Restricted stock units granted to executives and employees (in shares)</t>
        </is>
      </c>
      <c r="G31" s="6" t="n">
        <v>486643</v>
      </c>
    </row>
    <row r="32">
      <c r="A32" s="4" t="inlineStr">
        <is>
          <t>Unrecognized compensation cost related to RSUs</t>
        </is>
      </c>
      <c r="G32" s="5" t="n">
        <v>4.3</v>
      </c>
    </row>
    <row r="33">
      <c r="A33" s="4" t="inlineStr">
        <is>
          <t>2014 Stock Incentive Plan</t>
        </is>
      </c>
    </row>
    <row r="34">
      <c r="A34" s="3" t="inlineStr">
        <is>
          <t>Share-based Compensation Arrangement by Share-based Payment Award</t>
        </is>
      </c>
    </row>
    <row r="35">
      <c r="A35" s="4" t="inlineStr">
        <is>
          <t>Shares available for future grant (in shares)</t>
        </is>
      </c>
      <c r="G35" s="6" t="n">
        <v>1463441</v>
      </c>
    </row>
    <row r="36">
      <c r="A36" s="4" t="inlineStr">
        <is>
          <t>2014 Stock Incentive Plan | Subsequent Event</t>
        </is>
      </c>
    </row>
    <row r="37">
      <c r="A37" s="3" t="inlineStr">
        <is>
          <t>Share-based Compensation Arrangement by Share-based Payment Award</t>
        </is>
      </c>
    </row>
    <row r="38">
      <c r="A38" s="4" t="inlineStr">
        <is>
          <t>Additional shares issued under the plan (in shares)</t>
        </is>
      </c>
      <c r="B38" s="6" t="n">
        <v>1389561</v>
      </c>
    </row>
    <row r="39">
      <c r="A39" s="4" t="inlineStr">
        <is>
          <t>2006 Stock Incentive Plan</t>
        </is>
      </c>
    </row>
    <row r="40">
      <c r="A40" s="3" t="inlineStr">
        <is>
          <t>Share-based Compensation Arrangement by Share-based Payment Award</t>
        </is>
      </c>
    </row>
    <row r="41">
      <c r="A41" s="4" t="inlineStr">
        <is>
          <t>Shares available for future grant (in shares)</t>
        </is>
      </c>
      <c r="G41" s="6" t="n">
        <v>0</v>
      </c>
    </row>
    <row r="42">
      <c r="A42" s="4" t="inlineStr">
        <is>
          <t>2019 RSU | Restricted Stock Units</t>
        </is>
      </c>
    </row>
    <row r="43">
      <c r="A43" s="3" t="inlineStr">
        <is>
          <t>Share-based Compensation Arrangement by Share-based Payment Award</t>
        </is>
      </c>
    </row>
    <row r="44">
      <c r="A44" s="4" t="inlineStr">
        <is>
          <t>Award vesting period (in years)</t>
        </is>
      </c>
      <c r="F44" s="4" t="inlineStr">
        <is>
          <t>2 years</t>
        </is>
      </c>
    </row>
    <row r="45">
      <c r="A45" s="4" t="inlineStr">
        <is>
          <t>Restricted stock units granted to executives and employees (in shares)</t>
        </is>
      </c>
      <c r="F45" s="6" t="n">
        <v>400000</v>
      </c>
    </row>
    <row r="46">
      <c r="A46" s="4" t="inlineStr">
        <is>
          <t>2019 RSU | Restricted Stock Units | Tranche One</t>
        </is>
      </c>
    </row>
    <row r="47">
      <c r="A47" s="3" t="inlineStr">
        <is>
          <t>Share-based Compensation Arrangement by Share-based Payment Award</t>
        </is>
      </c>
    </row>
    <row r="48">
      <c r="A48" s="4" t="inlineStr">
        <is>
          <t>Award vesting percentage</t>
        </is>
      </c>
      <c r="F48" s="4" t="inlineStr">
        <is>
          <t>35.00%</t>
        </is>
      </c>
    </row>
    <row r="49">
      <c r="A49" s="4" t="inlineStr">
        <is>
          <t>2019 RSU | Restricted Stock Units | Tranche Two</t>
        </is>
      </c>
    </row>
    <row r="50">
      <c r="A50" s="3" t="inlineStr">
        <is>
          <t>Share-based Compensation Arrangement by Share-based Payment Award</t>
        </is>
      </c>
    </row>
    <row r="51">
      <c r="A51" s="4" t="inlineStr">
        <is>
          <t>Award vesting percentage</t>
        </is>
      </c>
      <c r="F51" s="4" t="inlineStr">
        <is>
          <t>65.00%</t>
        </is>
      </c>
    </row>
    <row r="52">
      <c r="A52" s="4" t="inlineStr">
        <is>
          <t>2020 RSU | Restricted Stock Units</t>
        </is>
      </c>
    </row>
    <row r="53">
      <c r="A53" s="3" t="inlineStr">
        <is>
          <t>Share-based Compensation Arrangement by Share-based Payment Award</t>
        </is>
      </c>
    </row>
    <row r="54">
      <c r="A54" s="4" t="inlineStr">
        <is>
          <t>Award vesting period (in years)</t>
        </is>
      </c>
      <c r="E54" s="4" t="inlineStr">
        <is>
          <t>3 years</t>
        </is>
      </c>
    </row>
    <row r="55">
      <c r="A55" s="4" t="inlineStr">
        <is>
          <t>Restricted stock units granted to executives and employees (in shares)</t>
        </is>
      </c>
      <c r="E55" s="6" t="n">
        <v>400000</v>
      </c>
    </row>
    <row r="56">
      <c r="A56" s="4" t="inlineStr">
        <is>
          <t>Share-based payment award, vested</t>
        </is>
      </c>
      <c r="G56" s="6" t="n">
        <v>100000</v>
      </c>
    </row>
    <row r="57">
      <c r="A57" s="4" t="inlineStr">
        <is>
          <t>2021 RSU | Restricted Stock Units</t>
        </is>
      </c>
    </row>
    <row r="58">
      <c r="A58" s="3" t="inlineStr">
        <is>
          <t>Share-based Compensation Arrangement by Share-based Payment Award</t>
        </is>
      </c>
    </row>
    <row r="59">
      <c r="A59" s="4" t="inlineStr">
        <is>
          <t>Award vesting period (in years)</t>
        </is>
      </c>
      <c r="D59" s="4" t="inlineStr">
        <is>
          <t>3 years</t>
        </is>
      </c>
    </row>
    <row r="60">
      <c r="A60" s="4" t="inlineStr">
        <is>
          <t>Restricted stock units granted to executives and employees (in shares)</t>
        </is>
      </c>
      <c r="C60" s="6" t="n">
        <v>200000</v>
      </c>
      <c r="D60" s="6" t="n">
        <v>300000</v>
      </c>
    </row>
    <row r="61">
      <c r="A61" s="4" t="inlineStr">
        <is>
          <t>Share-based payment award, vested</t>
        </is>
      </c>
      <c r="G61"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utstanding Stock Options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fair value of options granted, per option (in dollars per share)</t>
        </is>
      </c>
      <c r="B4" s="9" t="n">
        <v>7.09</v>
      </c>
      <c r="C4" s="9" t="n">
        <v>6.53</v>
      </c>
    </row>
    <row r="5">
      <c r="A5" s="4" t="inlineStr">
        <is>
          <t>Aggregate grant date fair value of options vested during the year</t>
        </is>
      </c>
      <c r="B5" s="7" t="n">
        <v>8046</v>
      </c>
      <c r="C5" s="7" t="n">
        <v>8506</v>
      </c>
    </row>
    <row r="6">
      <c r="A6" s="4" t="inlineStr">
        <is>
          <t>Total cash received from exercises of stock options</t>
        </is>
      </c>
      <c r="B6" s="6" t="n">
        <v>138</v>
      </c>
      <c r="C6" s="6" t="n">
        <v>833</v>
      </c>
    </row>
    <row r="7">
      <c r="A7" s="4" t="inlineStr">
        <is>
          <t>Total intrinsic market value of stock options exercised</t>
        </is>
      </c>
      <c r="B7" s="7" t="n">
        <v>45</v>
      </c>
      <c r="C7" s="7" t="n">
        <v>4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Average Assumptions of Options Granted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t>
        </is>
      </c>
      <c r="B4" s="4" t="inlineStr">
        <is>
          <t>69.83%</t>
        </is>
      </c>
      <c r="C4" s="4" t="inlineStr">
        <is>
          <t>68.60%</t>
        </is>
      </c>
    </row>
    <row r="5">
      <c r="A5" s="4" t="inlineStr">
        <is>
          <t>Expected term</t>
        </is>
      </c>
      <c r="B5" s="4" t="inlineStr">
        <is>
          <t>6 years</t>
        </is>
      </c>
      <c r="C5" s="4" t="inlineStr">
        <is>
          <t>6 years</t>
        </is>
      </c>
    </row>
    <row r="6">
      <c r="A6" s="4" t="inlineStr">
        <is>
          <t>Risk-free interest rate</t>
        </is>
      </c>
      <c r="B6" s="4" t="inlineStr">
        <is>
          <t>0.60%</t>
        </is>
      </c>
      <c r="C6" s="4" t="inlineStr">
        <is>
          <t>1.3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Number of Option Shares</t>
        </is>
      </c>
    </row>
    <row r="4">
      <c r="A4" s="4" t="inlineStr">
        <is>
          <t>Number of options, outstanding beginning balance (in shares)</t>
        </is>
      </c>
      <c r="B4" s="6" t="n">
        <v>4652870000</v>
      </c>
    </row>
    <row r="5">
      <c r="A5" s="4" t="inlineStr">
        <is>
          <t>Number of options, granted (in shares)</t>
        </is>
      </c>
      <c r="B5" s="6" t="n">
        <v>861143000</v>
      </c>
    </row>
    <row r="6">
      <c r="A6" s="4" t="inlineStr">
        <is>
          <t>Number of options, exercised (in shares)</t>
        </is>
      </c>
      <c r="B6" s="6" t="n">
        <v>-24146000</v>
      </c>
    </row>
    <row r="7">
      <c r="A7" s="4" t="inlineStr">
        <is>
          <t>Number of options, forfeited or expired (in shares)</t>
        </is>
      </c>
      <c r="B7" s="6" t="n">
        <v>-292547000</v>
      </c>
    </row>
    <row r="8">
      <c r="A8" s="4" t="inlineStr">
        <is>
          <t>Number of options, outstanding end balance (in shares)</t>
        </is>
      </c>
      <c r="B8" s="6" t="n">
        <v>5197320000</v>
      </c>
      <c r="C8" s="6" t="n">
        <v>4652870000</v>
      </c>
    </row>
    <row r="9">
      <c r="A9" s="4" t="inlineStr">
        <is>
          <t>Number of options, exercisable (in shares)</t>
        </is>
      </c>
      <c r="B9" s="6" t="n">
        <v>3911142000</v>
      </c>
    </row>
    <row r="10">
      <c r="A10" s="4" t="inlineStr">
        <is>
          <t>Number of options, vested and expected to vest (in shares) to vest</t>
        </is>
      </c>
      <c r="B10" s="6" t="n">
        <v>5099993000</v>
      </c>
    </row>
    <row r="11">
      <c r="A11" s="3" t="inlineStr">
        <is>
          <t>Weighted Average Exercise Price per Share</t>
        </is>
      </c>
    </row>
    <row r="12">
      <c r="A12" s="4" t="inlineStr">
        <is>
          <t>Weighted average exercise price per share, outstanding at beginning of year (in dollars per share)</t>
        </is>
      </c>
      <c r="B12" s="9" t="n">
        <v>14.48</v>
      </c>
    </row>
    <row r="13">
      <c r="A13" s="4" t="inlineStr">
        <is>
          <t>Weighted average exercise price per share, granted (in dollars per share)</t>
        </is>
      </c>
      <c r="B13" s="10" t="n">
        <v>11.57</v>
      </c>
    </row>
    <row r="14">
      <c r="A14" s="4" t="inlineStr">
        <is>
          <t>Weighted average exercise price per share, exercised (in dollars per share)</t>
        </is>
      </c>
      <c r="B14" s="10" t="n">
        <v>5.72</v>
      </c>
    </row>
    <row r="15">
      <c r="A15" s="4" t="inlineStr">
        <is>
          <t>Weighted average exercise price per share, forfeited or expired (in dollars per share)</t>
        </is>
      </c>
      <c r="B15" s="10" t="n">
        <v>11.48</v>
      </c>
    </row>
    <row r="16">
      <c r="A16" s="4" t="inlineStr">
        <is>
          <t>Weighted average exercise price per share, outstanding ending balance (in dollars per share)</t>
        </is>
      </c>
      <c r="B16" s="10" t="n">
        <v>14.21</v>
      </c>
      <c r="C16" s="9" t="n">
        <v>14.48</v>
      </c>
    </row>
    <row r="17">
      <c r="A17" s="4" t="inlineStr">
        <is>
          <t>Weighted average exercise price per share, exercisable (in dollars per share)</t>
        </is>
      </c>
      <c r="B17" s="10" t="n">
        <v>14.81</v>
      </c>
    </row>
    <row r="18">
      <c r="A18" s="4" t="inlineStr">
        <is>
          <t>Weighted average exercise price per share, vested and expected to vest (in dollars per share)</t>
        </is>
      </c>
      <c r="B18" s="9" t="n">
        <v>14.25</v>
      </c>
    </row>
    <row r="19">
      <c r="A19" s="3" t="inlineStr">
        <is>
          <t>Weighted Average Remaining Contractual Term</t>
        </is>
      </c>
    </row>
    <row r="20">
      <c r="A20" s="4" t="inlineStr">
        <is>
          <t>Weighted average remaining contractual term, outstanding</t>
        </is>
      </c>
      <c r="B20" s="4" t="inlineStr">
        <is>
          <t>6 years 18 days</t>
        </is>
      </c>
    </row>
    <row r="21">
      <c r="A21" s="4" t="inlineStr">
        <is>
          <t>Weighted average remaining contractual term, exercisable</t>
        </is>
      </c>
      <c r="B21" s="4" t="inlineStr">
        <is>
          <t>5 years 3 months 25 days</t>
        </is>
      </c>
    </row>
    <row r="22">
      <c r="A22" s="4" t="inlineStr">
        <is>
          <t>Weighted average remaining contractual term, vested and expected to vest</t>
        </is>
      </c>
      <c r="B22" s="4" t="inlineStr">
        <is>
          <t>6 years 3 days</t>
        </is>
      </c>
    </row>
    <row r="23">
      <c r="A23" s="3" t="inlineStr">
        <is>
          <t>Aggregate Intrinsic Market Value</t>
        </is>
      </c>
    </row>
    <row r="24">
      <c r="A24" s="4" t="inlineStr">
        <is>
          <t>Aggregate intrinsic value, outstanding</t>
        </is>
      </c>
      <c r="B24" s="7" t="n">
        <v>1</v>
      </c>
    </row>
    <row r="25">
      <c r="A25" s="4" t="inlineStr">
        <is>
          <t>Aggregate intrinsic value, exercisable</t>
        </is>
      </c>
      <c r="B25" s="6" t="n">
        <v>1</v>
      </c>
    </row>
    <row r="26">
      <c r="A26" s="4" t="inlineStr">
        <is>
          <t>Aggregate intrinsic value, vested and expected to vest</t>
        </is>
      </c>
      <c r="B26" s="7" t="n">
        <v>1</v>
      </c>
    </row>
    <row r="27">
      <c r="A27" s="4" t="inlineStr">
        <is>
          <t>Estimated forfeiture rate (in percent)</t>
        </is>
      </c>
      <c r="B27" s="4" t="inlineStr">
        <is>
          <t>7.00%</t>
        </is>
      </c>
      <c r="C27" s="4" t="inlineStr">
        <is>
          <t>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 - Restricted Stock Units</t>
        </is>
      </c>
      <c r="B1" s="2" t="inlineStr">
        <is>
          <t>12 Months Ended</t>
        </is>
      </c>
    </row>
    <row r="2">
      <c r="B2" s="2" t="inlineStr">
        <is>
          <t>Dec. 31, 2021$ / sharesshares</t>
        </is>
      </c>
    </row>
    <row r="3">
      <c r="A3" s="3" t="inlineStr">
        <is>
          <t>Number of RSUs</t>
        </is>
      </c>
    </row>
    <row r="4">
      <c r="A4" s="4" t="inlineStr">
        <is>
          <t>Number of RSU shares, outstanding beginning balance (in shares) | shares</t>
        </is>
      </c>
      <c r="B4" s="6" t="n">
        <v>661033</v>
      </c>
    </row>
    <row r="5">
      <c r="A5" s="4" t="inlineStr">
        <is>
          <t>Number of RSU shares, granted (in shares) | shares</t>
        </is>
      </c>
      <c r="B5" s="6" t="n">
        <v>486643</v>
      </c>
    </row>
    <row r="6">
      <c r="A6" s="4" t="inlineStr">
        <is>
          <t>Number of RSU shares, released (in shares) | shares</t>
        </is>
      </c>
      <c r="B6" s="6" t="n">
        <v>-434360</v>
      </c>
    </row>
    <row r="7">
      <c r="A7" s="4" t="inlineStr">
        <is>
          <t>Number of RSU shares, forfeited (in shares) | shares</t>
        </is>
      </c>
      <c r="B7" s="6" t="n">
        <v>-85124</v>
      </c>
    </row>
    <row r="8">
      <c r="A8" s="4" t="inlineStr">
        <is>
          <t>Number of RSU shares, outstanding ending balance (in shares) | shares</t>
        </is>
      </c>
      <c r="B8" s="6" t="n">
        <v>628192</v>
      </c>
    </row>
    <row r="9">
      <c r="A9" s="3" t="inlineStr">
        <is>
          <t>Weighted Average Grant Date Fair Value</t>
        </is>
      </c>
    </row>
    <row r="10">
      <c r="A10" s="4" t="inlineStr">
        <is>
          <t>Weighted average grant date fair value, outstanding beginning balance (in dollars per share) | $ / shares</t>
        </is>
      </c>
      <c r="B10" s="9" t="n">
        <v>10.64</v>
      </c>
    </row>
    <row r="11">
      <c r="A11" s="4" t="inlineStr">
        <is>
          <t>Weighted average grant date fair value, granted (in dollars per share) | $ / shares</t>
        </is>
      </c>
      <c r="B11" s="10" t="n">
        <v>9.74</v>
      </c>
    </row>
    <row r="12">
      <c r="A12" s="4" t="inlineStr">
        <is>
          <t>Weighted average grant date fair value, released (in dollars per share) | $ / shares</t>
        </is>
      </c>
      <c r="B12" s="10" t="n">
        <v>9.56</v>
      </c>
    </row>
    <row r="13">
      <c r="A13" s="4" t="inlineStr">
        <is>
          <t>Weighted average grant date fair value, forfeited (in dollars per share) | $ / shares</t>
        </is>
      </c>
      <c r="B13" s="10" t="n">
        <v>10.01</v>
      </c>
    </row>
    <row r="14">
      <c r="A14" s="4" t="inlineStr">
        <is>
          <t>Weighted average grant date fair value, outstanding ending balance (in dollars per share) | $ / shares</t>
        </is>
      </c>
      <c r="B14" s="9" t="n">
        <v>1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Revenue:</t>
        </is>
      </c>
    </row>
    <row r="4">
      <c r="A4" s="4" t="inlineStr">
        <is>
          <t>Total revenue</t>
        </is>
      </c>
      <c r="B4" s="7" t="n">
        <v>32578</v>
      </c>
      <c r="C4" s="7" t="n">
        <v>7902</v>
      </c>
    </row>
    <row r="5">
      <c r="A5" s="4" t="inlineStr">
        <is>
          <t>Net loss</t>
        </is>
      </c>
      <c r="B5" s="6" t="n">
        <v>-80051</v>
      </c>
      <c r="C5" s="6" t="n">
        <v>-74766</v>
      </c>
    </row>
    <row r="6">
      <c r="A6" s="3" t="inlineStr">
        <is>
          <t>Operating expenses:</t>
        </is>
      </c>
    </row>
    <row r="7">
      <c r="A7" s="4" t="inlineStr">
        <is>
          <t>Research and development</t>
        </is>
      </c>
      <c r="B7" s="6" t="n">
        <v>87555</v>
      </c>
      <c r="C7" s="6" t="n">
        <v>61624</v>
      </c>
    </row>
    <row r="8">
      <c r="A8" s="4" t="inlineStr">
        <is>
          <t>General and administrative</t>
        </is>
      </c>
      <c r="B8" s="6" t="n">
        <v>22531</v>
      </c>
      <c r="C8" s="6" t="n">
        <v>18925</v>
      </c>
    </row>
    <row r="9">
      <c r="A9" s="4" t="inlineStr">
        <is>
          <t>Total operating expenses</t>
        </is>
      </c>
      <c r="B9" s="6" t="n">
        <v>110086</v>
      </c>
      <c r="C9" s="6" t="n">
        <v>80549</v>
      </c>
    </row>
    <row r="10">
      <c r="A10" s="4" t="inlineStr">
        <is>
          <t>Loss from operations</t>
        </is>
      </c>
      <c r="B10" s="6" t="n">
        <v>-77508</v>
      </c>
      <c r="C10" s="6" t="n">
        <v>-72647</v>
      </c>
    </row>
    <row r="11">
      <c r="A11" s="4" t="inlineStr">
        <is>
          <t>Investment income</t>
        </is>
      </c>
      <c r="B11" s="6" t="n">
        <v>46</v>
      </c>
      <c r="C11" s="6" t="n">
        <v>1202</v>
      </c>
    </row>
    <row r="12">
      <c r="A12" s="4" t="inlineStr">
        <is>
          <t>Unrealized loss on marketable equity securities</t>
        </is>
      </c>
      <c r="B12" s="6" t="n">
        <v>-506</v>
      </c>
      <c r="C12" s="6" t="n">
        <v>-3406</v>
      </c>
    </row>
    <row r="13">
      <c r="A13" s="4" t="inlineStr">
        <is>
          <t>Unrealized loss on warrant liabilities (Note 14)</t>
        </is>
      </c>
      <c r="B13" s="6" t="n">
        <v>-2083</v>
      </c>
      <c r="C13" s="6" t="n">
        <v>0</v>
      </c>
    </row>
    <row r="14">
      <c r="A14" s="4" t="inlineStr">
        <is>
          <t>Loss before income taxes</t>
        </is>
      </c>
      <c r="B14" s="6" t="n">
        <v>-80051</v>
      </c>
      <c r="C14" s="6" t="n">
        <v>-74851</v>
      </c>
    </row>
    <row r="15">
      <c r="A15" s="4" t="inlineStr">
        <is>
          <t>Income tax benefit</t>
        </is>
      </c>
      <c r="B15" s="6" t="n">
        <v>0</v>
      </c>
      <c r="C15" s="6" t="n">
        <v>85</v>
      </c>
    </row>
    <row r="16">
      <c r="A16" s="4" t="inlineStr">
        <is>
          <t>Net loss</t>
        </is>
      </c>
      <c r="B16" s="6" t="n">
        <v>-80051</v>
      </c>
      <c r="C16" s="6" t="n">
        <v>-74766</v>
      </c>
    </row>
    <row r="17">
      <c r="A17" s="3" t="inlineStr">
        <is>
          <t>Other comprehensive income:</t>
        </is>
      </c>
    </row>
    <row r="18">
      <c r="A18" s="4" t="inlineStr">
        <is>
          <t>Unrealized loss on investments, available for sale</t>
        </is>
      </c>
      <c r="B18" s="6" t="n">
        <v>-18</v>
      </c>
      <c r="C18" s="6" t="n">
        <v>-27</v>
      </c>
    </row>
    <row r="19">
      <c r="A19" s="4" t="inlineStr">
        <is>
          <t>Comprehensive loss</t>
        </is>
      </c>
      <c r="B19" s="6" t="n">
        <v>-80069</v>
      </c>
      <c r="C19" s="6" t="n">
        <v>-74793</v>
      </c>
    </row>
    <row r="20">
      <c r="A20" s="4" t="inlineStr">
        <is>
          <t>Net loss attributable to common stockholders - basic and diluted</t>
        </is>
      </c>
      <c r="B20" s="6" t="n">
        <v>-80051</v>
      </c>
      <c r="C20" s="6" t="n">
        <v>-74766</v>
      </c>
    </row>
    <row r="21">
      <c r="A21" s="4" t="inlineStr">
        <is>
          <t>Net loss attributable to common stockholders - basic and diluted</t>
        </is>
      </c>
      <c r="B21" s="7" t="n">
        <v>-80051</v>
      </c>
      <c r="C21" s="7" t="n">
        <v>-74766</v>
      </c>
    </row>
    <row r="22">
      <c r="A22" s="4" t="inlineStr">
        <is>
          <t>Net loss per share attributable to common stockholders - basic (in dollars per share)</t>
        </is>
      </c>
      <c r="B22" s="9" t="n">
        <v>-2.33</v>
      </c>
      <c r="C22" s="9" t="n">
        <v>-2.4</v>
      </c>
    </row>
    <row r="23">
      <c r="A23" s="4" t="inlineStr">
        <is>
          <t>Net loss per share attributable to common stockholders - diluted (in dollars per share)</t>
        </is>
      </c>
      <c r="B23" s="9" t="n">
        <v>-2.33</v>
      </c>
      <c r="C23" s="9" t="n">
        <v>-2.4</v>
      </c>
    </row>
    <row r="24">
      <c r="A24" s="4" t="inlineStr">
        <is>
          <t>Weighted-average number of common shares used in net loss per share attributable to common stockholders - basic (in shares)</t>
        </is>
      </c>
      <c r="B24" s="6" t="n">
        <v>34405</v>
      </c>
      <c r="C24" s="6" t="n">
        <v>31200</v>
      </c>
    </row>
    <row r="25">
      <c r="A25" s="4" t="inlineStr">
        <is>
          <t>Weighted-average number of common shares used in net loss per share attributable to common stockholders - diluted (in shares)</t>
        </is>
      </c>
      <c r="B25" s="6" t="n">
        <v>34405</v>
      </c>
      <c r="C25" s="6" t="n">
        <v>31200</v>
      </c>
    </row>
    <row r="26">
      <c r="A26" s="4" t="inlineStr">
        <is>
          <t>License and research and development revenue</t>
        </is>
      </c>
    </row>
    <row r="27">
      <c r="A27" s="3" t="inlineStr">
        <is>
          <t>Revenue:</t>
        </is>
      </c>
    </row>
    <row r="28">
      <c r="A28" s="4" t="inlineStr">
        <is>
          <t>Total revenue</t>
        </is>
      </c>
      <c r="B28" s="7" t="n">
        <v>39</v>
      </c>
      <c r="C28" s="7" t="n">
        <v>7902</v>
      </c>
    </row>
    <row r="29">
      <c r="A29" s="4" t="inlineStr">
        <is>
          <t>Other revenue</t>
        </is>
      </c>
    </row>
    <row r="30">
      <c r="A30" s="3" t="inlineStr">
        <is>
          <t>Revenue:</t>
        </is>
      </c>
    </row>
    <row r="31">
      <c r="A31" s="4" t="inlineStr">
        <is>
          <t>Total revenue</t>
        </is>
      </c>
      <c r="B31" s="7" t="n">
        <v>32539</v>
      </c>
      <c r="C31"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Related to All Stock-Based Awards Recognized in Statements of Operations and Comprehensive Loss (Details) - USD ($) $ in Thousand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Total stock-based compensation expense</t>
        </is>
      </c>
      <c r="B4" s="7" t="n">
        <v>12572</v>
      </c>
      <c r="C4" s="7" t="n">
        <v>11113</v>
      </c>
    </row>
    <row r="5">
      <c r="A5" s="4" t="inlineStr">
        <is>
          <t>Research and development</t>
        </is>
      </c>
    </row>
    <row r="6">
      <c r="A6" s="3" t="inlineStr">
        <is>
          <t>Share-based Compensation Arrangement by Share-based Payment Award</t>
        </is>
      </c>
    </row>
    <row r="7">
      <c r="A7" s="4" t="inlineStr">
        <is>
          <t>Total stock-based compensation expense</t>
        </is>
      </c>
      <c r="B7" s="6" t="n">
        <v>6607</v>
      </c>
      <c r="C7" s="6" t="n">
        <v>5800</v>
      </c>
    </row>
    <row r="8">
      <c r="A8" s="4" t="inlineStr">
        <is>
          <t>General and administrative</t>
        </is>
      </c>
    </row>
    <row r="9">
      <c r="A9" s="3" t="inlineStr">
        <is>
          <t>Share-based Compensation Arrangement by Share-based Payment Award</t>
        </is>
      </c>
    </row>
    <row r="10">
      <c r="A10" s="4" t="inlineStr">
        <is>
          <t>Total stock-based compensation expense</t>
        </is>
      </c>
      <c r="B10" s="7" t="n">
        <v>5965</v>
      </c>
      <c r="C10" s="7" t="n">
        <v>53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 applicable to common stockholders - basic and diluted</t>
        </is>
      </c>
      <c r="B4" s="7" t="n">
        <v>-80051</v>
      </c>
      <c r="C4" s="7" t="n">
        <v>-74766</v>
      </c>
    </row>
    <row r="5">
      <c r="A5" s="4" t="inlineStr">
        <is>
          <t>Net loss attributable to common stockholders - basic and diluted</t>
        </is>
      </c>
      <c r="B5" s="7" t="n">
        <v>-80051</v>
      </c>
      <c r="C5" s="7" t="n">
        <v>-74766</v>
      </c>
    </row>
    <row r="6">
      <c r="A6" s="3" t="inlineStr">
        <is>
          <t>Denominator:</t>
        </is>
      </c>
    </row>
    <row r="7">
      <c r="A7" s="4" t="inlineStr">
        <is>
          <t>Weighted-average number of common shares used in net loss per share attributable to common stockholders - basic (in shares)</t>
        </is>
      </c>
      <c r="B7" s="6" t="n">
        <v>34405</v>
      </c>
      <c r="C7" s="6" t="n">
        <v>31200</v>
      </c>
    </row>
    <row r="8">
      <c r="A8" s="4" t="inlineStr">
        <is>
          <t>Weighted-average number of common shares used in net loss per share attributable to common stockholders - diluted (in shares)</t>
        </is>
      </c>
      <c r="B8" s="6" t="n">
        <v>34405</v>
      </c>
      <c r="C8" s="6" t="n">
        <v>31200</v>
      </c>
    </row>
    <row r="9">
      <c r="A9" s="4" t="inlineStr">
        <is>
          <t>Net loss per share attributable to common stockholders - basic (in dollars per share)</t>
        </is>
      </c>
      <c r="B9" s="9" t="n">
        <v>-2.33</v>
      </c>
      <c r="C9" s="9" t="n">
        <v>-2.4</v>
      </c>
    </row>
    <row r="10">
      <c r="A10" s="4" t="inlineStr">
        <is>
          <t>Net loss per share attributable to common stockholders - diluted (in dollars per share)</t>
        </is>
      </c>
      <c r="B10" s="9" t="n">
        <v>-2.33</v>
      </c>
      <c r="C10" s="9" t="n">
        <v>-2.4</v>
      </c>
    </row>
    <row r="11">
      <c r="A11" s="4" t="inlineStr">
        <is>
          <t>Stock options</t>
        </is>
      </c>
    </row>
    <row r="12">
      <c r="A12" s="3" t="inlineStr">
        <is>
          <t>Anti-dilutive potential common stock equivalents excluded from the calculation of net loss per share:</t>
        </is>
      </c>
    </row>
    <row r="13">
      <c r="A13" s="4" t="inlineStr">
        <is>
          <t>Anti-dilutive stock options, restricted stock units, and warrants (in shares)</t>
        </is>
      </c>
      <c r="B13" s="6" t="n">
        <v>5197</v>
      </c>
      <c r="C13" s="6" t="n">
        <v>4653</v>
      </c>
    </row>
    <row r="14">
      <c r="A14" s="4" t="inlineStr">
        <is>
          <t>Restricted stock units</t>
        </is>
      </c>
    </row>
    <row r="15">
      <c r="A15" s="3" t="inlineStr">
        <is>
          <t>Anti-dilutive potential common stock equivalents excluded from the calculation of net loss per share:</t>
        </is>
      </c>
    </row>
    <row r="16">
      <c r="A16" s="4" t="inlineStr">
        <is>
          <t>Anti-dilutive stock options, restricted stock units, and warrants (in shares)</t>
        </is>
      </c>
      <c r="B16" s="6" t="n">
        <v>628</v>
      </c>
      <c r="C16" s="6" t="n">
        <v>661</v>
      </c>
    </row>
    <row r="17">
      <c r="A17" s="4" t="inlineStr">
        <is>
          <t>Warrants</t>
        </is>
      </c>
    </row>
    <row r="18">
      <c r="A18" s="3" t="inlineStr">
        <is>
          <t>Antidilutive Securities Excluded from Computation of Earnings Per Share</t>
        </is>
      </c>
    </row>
    <row r="19">
      <c r="A19" s="4" t="inlineStr">
        <is>
          <t>Warrants issued and exercisable (in shares)</t>
        </is>
      </c>
      <c r="B19" s="6" t="n">
        <v>1800</v>
      </c>
      <c r="C19" s="6" t="n">
        <v>1800</v>
      </c>
    </row>
    <row r="20">
      <c r="A20" s="3" t="inlineStr">
        <is>
          <t>Anti-dilutive potential common stock equivalents excluded from the calculation of net loss per share:</t>
        </is>
      </c>
    </row>
    <row r="21">
      <c r="A21" s="4" t="inlineStr">
        <is>
          <t>Anti-dilutive stock options, restricted stock units, and warrants (in shares)</t>
        </is>
      </c>
      <c r="B21" s="6" t="n">
        <v>16311</v>
      </c>
      <c r="C21" s="6" t="n">
        <v>61</v>
      </c>
    </row>
    <row r="22">
      <c r="A22" s="4" t="inlineStr">
        <is>
          <t>Series X1 Preferred Stock</t>
        </is>
      </c>
    </row>
    <row r="23">
      <c r="A23" s="3" t="inlineStr">
        <is>
          <t>Anti-dilutive potential common stock equivalents excluded from the calculation of net loss per share:</t>
        </is>
      </c>
    </row>
    <row r="24">
      <c r="A24" s="4" t="inlineStr">
        <is>
          <t>Anti-dilutive stock options, restricted stock units, and warrants (in shares)</t>
        </is>
      </c>
      <c r="B24" s="6" t="n">
        <v>13997</v>
      </c>
      <c r="C2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1 Months Ended</t>
        </is>
      </c>
      <c r="D1" s="2" t="inlineStr">
        <is>
          <t>12 Months Ended</t>
        </is>
      </c>
    </row>
    <row r="2">
      <c r="B2" s="2" t="inlineStr">
        <is>
          <t>Feb. 28, 2019</t>
        </is>
      </c>
      <c r="C2" s="2" t="inlineStr">
        <is>
          <t>Jul. 31, 2017</t>
        </is>
      </c>
      <c r="D2" s="2" t="inlineStr">
        <is>
          <t>Dec. 31, 2021</t>
        </is>
      </c>
      <c r="E2" s="2" t="inlineStr">
        <is>
          <t>Dec. 31, 2020</t>
        </is>
      </c>
      <c r="F2" s="2" t="inlineStr">
        <is>
          <t>Dec. 31, 2015</t>
        </is>
      </c>
      <c r="G2" s="2" t="inlineStr">
        <is>
          <t>Dec. 31, 2018</t>
        </is>
      </c>
      <c r="H2" s="2" t="inlineStr">
        <is>
          <t>Dec. 31, 2017</t>
        </is>
      </c>
    </row>
    <row r="3">
      <c r="A3" s="3" t="inlineStr">
        <is>
          <t>Schedule Of Income Taxes</t>
        </is>
      </c>
    </row>
    <row r="4">
      <c r="A4" s="4" t="inlineStr">
        <is>
          <t>Loss before income taxes</t>
        </is>
      </c>
      <c r="D4" s="7" t="n">
        <v>80051000</v>
      </c>
      <c r="E4" s="7" t="n">
        <v>74851000</v>
      </c>
    </row>
    <row r="5">
      <c r="A5" s="4" t="inlineStr">
        <is>
          <t>Income tax benefit</t>
        </is>
      </c>
      <c r="D5" s="6" t="n">
        <v>0</v>
      </c>
      <c r="E5" s="7" t="n">
        <v>85000</v>
      </c>
    </row>
    <row r="6">
      <c r="A6" s="4" t="inlineStr">
        <is>
          <t>Deferred tax liability recognition threshold</t>
        </is>
      </c>
      <c r="D6" s="6" t="n">
        <v>5000000</v>
      </c>
    </row>
    <row r="7">
      <c r="A7" s="4" t="inlineStr">
        <is>
          <t>Accrued interest on taxes</t>
        </is>
      </c>
      <c r="G7" s="7" t="n">
        <v>200000</v>
      </c>
    </row>
    <row r="8">
      <c r="A8" s="4" t="inlineStr">
        <is>
          <t>Income taxes receivable, AMT refund current year</t>
        </is>
      </c>
      <c r="H8" s="7" t="n">
        <v>1900000</v>
      </c>
    </row>
    <row r="9">
      <c r="A9" s="4" t="inlineStr">
        <is>
          <t>Income taxes receivable, AMT refund</t>
        </is>
      </c>
      <c r="H9" s="7" t="n">
        <v>1900000</v>
      </c>
    </row>
    <row r="10">
      <c r="A10" s="4" t="inlineStr">
        <is>
          <t>Tax benefit reversal of valuation allowance on 2015 AMT credit carryforward</t>
        </is>
      </c>
      <c r="F10" s="7" t="n">
        <v>300000</v>
      </c>
    </row>
    <row r="11">
      <c r="A11" s="4" t="inlineStr">
        <is>
          <t>Income taxes receivable, AMT refund prior year</t>
        </is>
      </c>
      <c r="D11" s="6" t="n">
        <v>2300000</v>
      </c>
    </row>
    <row r="12">
      <c r="A12" s="4" t="inlineStr">
        <is>
          <t>Operating loss carryforwards, not subject to expiration</t>
        </is>
      </c>
      <c r="D12" s="6" t="n">
        <v>227300000</v>
      </c>
    </row>
    <row r="13">
      <c r="A13" s="4" t="inlineStr">
        <is>
          <t>Vertex</t>
        </is>
      </c>
    </row>
    <row r="14">
      <c r="A14" s="3" t="inlineStr">
        <is>
          <t>Schedule Of Income Taxes</t>
        </is>
      </c>
    </row>
    <row r="15">
      <c r="A15" s="4" t="inlineStr">
        <is>
          <t>Proceeds from the sales of commercialization rights</t>
        </is>
      </c>
      <c r="C15" s="7" t="n">
        <v>160000000</v>
      </c>
    </row>
    <row r="16">
      <c r="A16" s="4" t="inlineStr">
        <is>
          <t>Vertex | Indemnification Agreement</t>
        </is>
      </c>
    </row>
    <row r="17">
      <c r="A17" s="3" t="inlineStr">
        <is>
          <t>Schedule Of Income Taxes</t>
        </is>
      </c>
    </row>
    <row r="18">
      <c r="A18" s="4" t="inlineStr">
        <is>
          <t>Escrow amount released</t>
        </is>
      </c>
      <c r="B18" s="7" t="n">
        <v>16000000</v>
      </c>
    </row>
    <row r="19">
      <c r="A19" s="4" t="inlineStr">
        <is>
          <t>Federal</t>
        </is>
      </c>
    </row>
    <row r="20">
      <c r="A20" s="3" t="inlineStr">
        <is>
          <t>Schedule Of Income Taxes</t>
        </is>
      </c>
    </row>
    <row r="21">
      <c r="A21" s="4" t="inlineStr">
        <is>
          <t>Operating loss carryforwards</t>
        </is>
      </c>
      <c r="D21" s="6" t="n">
        <v>282100000</v>
      </c>
    </row>
    <row r="22">
      <c r="A22" s="4" t="inlineStr">
        <is>
          <t>Operating loss carryforwards, subject to expiration</t>
        </is>
      </c>
      <c r="D22" s="6" t="n">
        <v>54800000</v>
      </c>
    </row>
    <row r="23">
      <c r="A23" s="4" t="inlineStr">
        <is>
          <t>Federal | Research and Development</t>
        </is>
      </c>
    </row>
    <row r="24">
      <c r="A24" s="3" t="inlineStr">
        <is>
          <t>Schedule Of Income Taxes</t>
        </is>
      </c>
    </row>
    <row r="25">
      <c r="A25" s="4" t="inlineStr">
        <is>
          <t>Tax credit carryforwards</t>
        </is>
      </c>
      <c r="D25" s="6" t="n">
        <v>20500000</v>
      </c>
    </row>
    <row r="26">
      <c r="A26" s="4" t="inlineStr">
        <is>
          <t>State</t>
        </is>
      </c>
    </row>
    <row r="27">
      <c r="A27" s="3" t="inlineStr">
        <is>
          <t>Schedule Of Income Taxes</t>
        </is>
      </c>
    </row>
    <row r="28">
      <c r="A28" s="4" t="inlineStr">
        <is>
          <t>Operating loss carryforwards</t>
        </is>
      </c>
      <c r="D28" s="6" t="n">
        <v>230300000</v>
      </c>
    </row>
    <row r="29">
      <c r="A29" s="4" t="inlineStr">
        <is>
          <t>Operating loss carryforwards, subject to expiration</t>
        </is>
      </c>
      <c r="D29" s="6" t="n">
        <v>230300000</v>
      </c>
    </row>
    <row r="30">
      <c r="A30" s="4" t="inlineStr">
        <is>
          <t>State | Research and Development</t>
        </is>
      </c>
    </row>
    <row r="31">
      <c r="A31" s="3" t="inlineStr">
        <is>
          <t>Schedule Of Income Taxes</t>
        </is>
      </c>
    </row>
    <row r="32">
      <c r="A32" s="4" t="inlineStr">
        <is>
          <t>Tax credit carryforwards</t>
        </is>
      </c>
      <c r="D32" s="7" t="n">
        <v>6700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6.40%</t>
        </is>
      </c>
      <c r="C5" s="4" t="inlineStr">
        <is>
          <t>6.60%</t>
        </is>
      </c>
    </row>
    <row r="6">
      <c r="A6" s="4" t="inlineStr">
        <is>
          <t>Change in valuation allowance</t>
        </is>
      </c>
      <c r="B6" s="4" t="inlineStr">
        <is>
          <t>(30.00%)</t>
        </is>
      </c>
      <c r="C6" s="4" t="inlineStr">
        <is>
          <t>(30.30%)</t>
        </is>
      </c>
    </row>
    <row r="7">
      <c r="A7" s="4" t="inlineStr">
        <is>
          <t>Research and development and other credits</t>
        </is>
      </c>
      <c r="B7" s="4" t="inlineStr">
        <is>
          <t>4.60%</t>
        </is>
      </c>
      <c r="C7" s="4" t="inlineStr">
        <is>
          <t>3.50%</t>
        </is>
      </c>
    </row>
    <row r="8">
      <c r="A8" s="4" t="inlineStr">
        <is>
          <t>Permanent items</t>
        </is>
      </c>
      <c r="B8" s="4" t="inlineStr">
        <is>
          <t>(2.00%)</t>
        </is>
      </c>
      <c r="C8" s="4" t="inlineStr">
        <is>
          <t>(0.70%)</t>
        </is>
      </c>
    </row>
    <row r="9">
      <c r="A9" s="4" t="inlineStr">
        <is>
          <t>Effective income tax rate</t>
        </is>
      </c>
      <c r="B9" s="4" t="inlineStr">
        <is>
          <t>0.00%</t>
        </is>
      </c>
      <c r="C9" s="4" t="inlineStr">
        <is>
          <t>0.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73794</v>
      </c>
      <c r="C3" s="7" t="n">
        <v>57057</v>
      </c>
    </row>
    <row r="4">
      <c r="A4" s="4" t="inlineStr">
        <is>
          <t>Deferred revenue</t>
        </is>
      </c>
      <c r="B4" s="6" t="n">
        <v>2075</v>
      </c>
      <c r="C4" s="6" t="n">
        <v>751</v>
      </c>
    </row>
    <row r="5">
      <c r="A5" s="4" t="inlineStr">
        <is>
          <t>Research and development and other credit carryforwards</t>
        </is>
      </c>
      <c r="B5" s="6" t="n">
        <v>25836</v>
      </c>
      <c r="C5" s="6" t="n">
        <v>21546</v>
      </c>
    </row>
    <row r="6">
      <c r="A6" s="4" t="inlineStr">
        <is>
          <t>Lease liability</t>
        </is>
      </c>
      <c r="B6" s="6" t="n">
        <v>4116</v>
      </c>
      <c r="C6" s="6" t="n">
        <v>4370</v>
      </c>
    </row>
    <row r="7">
      <c r="A7" s="4" t="inlineStr">
        <is>
          <t>Other</t>
        </is>
      </c>
      <c r="B7" s="6" t="n">
        <v>12106</v>
      </c>
      <c r="C7" s="6" t="n">
        <v>10585</v>
      </c>
    </row>
    <row r="8">
      <c r="A8" s="4" t="inlineStr">
        <is>
          <t>Gross deferred tax assets</t>
        </is>
      </c>
      <c r="B8" s="6" t="n">
        <v>117927</v>
      </c>
      <c r="C8" s="6" t="n">
        <v>94309</v>
      </c>
    </row>
    <row r="9">
      <c r="A9" s="4" t="inlineStr">
        <is>
          <t>Valuation allowance</t>
        </is>
      </c>
      <c r="B9" s="6" t="n">
        <v>-114470</v>
      </c>
      <c r="C9" s="6" t="n">
        <v>-90446</v>
      </c>
    </row>
    <row r="10">
      <c r="A10" s="4" t="inlineStr">
        <is>
          <t>Total deferred tax assets, net of valuation allowance</t>
        </is>
      </c>
      <c r="B10" s="6" t="n">
        <v>3457</v>
      </c>
      <c r="C10" s="6" t="n">
        <v>3863</v>
      </c>
    </row>
    <row r="11">
      <c r="A11" s="3" t="inlineStr">
        <is>
          <t>Deferred tax liabilities:</t>
        </is>
      </c>
    </row>
    <row r="12">
      <c r="A12" s="4" t="inlineStr">
        <is>
          <t>Fixed assets</t>
        </is>
      </c>
      <c r="B12" s="6" t="n">
        <v>1112</v>
      </c>
      <c r="C12" s="6" t="n">
        <v>1413</v>
      </c>
    </row>
    <row r="13">
      <c r="A13" s="4" t="inlineStr">
        <is>
          <t>Right of use asset</t>
        </is>
      </c>
      <c r="B13" s="6" t="n">
        <v>2345</v>
      </c>
      <c r="C13" s="6" t="n">
        <v>2450</v>
      </c>
    </row>
    <row r="14">
      <c r="A14" s="4" t="inlineStr">
        <is>
          <t>Total deferred tax liabilities</t>
        </is>
      </c>
      <c r="B14" s="6" t="n">
        <v>3457</v>
      </c>
      <c r="C14" s="6" t="n">
        <v>3863</v>
      </c>
    </row>
    <row r="15">
      <c r="A15" s="4" t="inlineStr">
        <is>
          <t>Net deferred tax assets</t>
        </is>
      </c>
      <c r="B15" s="7" t="n">
        <v>0</v>
      </c>
      <c r="C1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Commitments - Additional Information (Details) ft² in Thousands, $ in Thousands</t>
        </is>
      </c>
      <c r="B1" s="2" t="inlineStr">
        <is>
          <t>12 Months Ended</t>
        </is>
      </c>
    </row>
    <row r="2">
      <c r="B2" s="2" t="inlineStr">
        <is>
          <t>Dec. 31, 2021USD ($)ft²option</t>
        </is>
      </c>
      <c r="C2" s="2" t="inlineStr">
        <is>
          <t>Dec. 31, 2020USD ($)</t>
        </is>
      </c>
      <c r="D2" s="2" t="inlineStr">
        <is>
          <t>Jan. 01, 2019USD ($)</t>
        </is>
      </c>
    </row>
    <row r="3">
      <c r="A3" s="3" t="inlineStr">
        <is>
          <t>Commitments</t>
        </is>
      </c>
    </row>
    <row r="4">
      <c r="A4" s="4" t="inlineStr">
        <is>
          <t>Tenant improvement allowance</t>
        </is>
      </c>
      <c r="B4" s="7" t="n">
        <v>5000</v>
      </c>
      <c r="C4" s="7" t="n">
        <v>5000</v>
      </c>
    </row>
    <row r="5">
      <c r="A5" s="4" t="inlineStr">
        <is>
          <t>Operating lease right-of-use assets</t>
        </is>
      </c>
      <c r="B5" s="6" t="n">
        <v>8585</v>
      </c>
      <c r="C5" s="7" t="n">
        <v>8968</v>
      </c>
      <c r="D5" s="7" t="n">
        <v>9500</v>
      </c>
    </row>
    <row r="6">
      <c r="A6" s="4" t="inlineStr">
        <is>
          <t>Operating lease liability</t>
        </is>
      </c>
      <c r="B6" s="7" t="n">
        <v>15065</v>
      </c>
      <c r="D6" s="6" t="n">
        <v>16900</v>
      </c>
    </row>
    <row r="7">
      <c r="A7" s="4" t="inlineStr">
        <is>
          <t>Reduction to accrued rent</t>
        </is>
      </c>
      <c r="D7" s="6" t="n">
        <v>2900</v>
      </c>
    </row>
    <row r="8">
      <c r="A8" s="4" t="inlineStr">
        <is>
          <t>Reduction to incentive to lessee</t>
        </is>
      </c>
      <c r="D8" s="7" t="n">
        <v>4500</v>
      </c>
    </row>
    <row r="9">
      <c r="A9" s="4" t="inlineStr">
        <is>
          <t>Weighted-average discount rate (in percent)</t>
        </is>
      </c>
      <c r="B9" s="4" t="inlineStr">
        <is>
          <t>13.08%</t>
        </is>
      </c>
      <c r="C9" s="4" t="inlineStr">
        <is>
          <t>13.08%</t>
        </is>
      </c>
    </row>
    <row r="10">
      <c r="A10" s="4" t="inlineStr">
        <is>
          <t>Lease liability, current portion</t>
        </is>
      </c>
      <c r="B10" s="7" t="n">
        <v>1155</v>
      </c>
      <c r="C10" s="7" t="n">
        <v>931</v>
      </c>
    </row>
    <row r="11">
      <c r="A11" s="4" t="inlineStr">
        <is>
          <t>Lease liability, net of current portion</t>
        </is>
      </c>
      <c r="B11" s="6" t="n">
        <v>13910</v>
      </c>
      <c r="C11" s="6" t="n">
        <v>15065</v>
      </c>
    </row>
    <row r="12">
      <c r="A12" s="4" t="inlineStr">
        <is>
          <t>Operating lease, expense</t>
        </is>
      </c>
      <c r="B12" s="6" t="n">
        <v>2400</v>
      </c>
    </row>
    <row r="13">
      <c r="A13" s="4" t="inlineStr">
        <is>
          <t>Operating lease payments</t>
        </is>
      </c>
      <c r="B13" s="7" t="n">
        <v>2969</v>
      </c>
      <c r="C13" s="7" t="n">
        <v>2406</v>
      </c>
    </row>
    <row r="14">
      <c r="A14" s="4" t="inlineStr">
        <is>
          <t>Remaining lease term (in years)</t>
        </is>
      </c>
      <c r="B14" s="4" t="inlineStr">
        <is>
          <t>7 years</t>
        </is>
      </c>
      <c r="C14" s="4" t="inlineStr">
        <is>
          <t>8 years</t>
        </is>
      </c>
    </row>
    <row r="15">
      <c r="A15" s="4" t="inlineStr">
        <is>
          <t>65 Hayden Avenue, Lexington, Massachusetts</t>
        </is>
      </c>
    </row>
    <row r="16">
      <c r="A16" s="3" t="inlineStr">
        <is>
          <t>Commitments</t>
        </is>
      </c>
    </row>
    <row r="17">
      <c r="A17" s="4" t="inlineStr">
        <is>
          <t>Area of leased office and laboratory space (sqft) | ft²</t>
        </is>
      </c>
      <c r="B17" s="6" t="n">
        <v>56</v>
      </c>
    </row>
    <row r="18">
      <c r="A18" s="4" t="inlineStr">
        <is>
          <t>Term of contract (in years)</t>
        </is>
      </c>
      <c r="D18" s="4" t="inlineStr">
        <is>
          <t>10 years</t>
        </is>
      </c>
    </row>
    <row r="19">
      <c r="A19" s="4" t="inlineStr">
        <is>
          <t>Number of extensions | option</t>
        </is>
      </c>
      <c r="B19" s="6" t="n">
        <v>2</v>
      </c>
    </row>
    <row r="20">
      <c r="A20" s="4" t="inlineStr">
        <is>
          <t>Length of extension (in years)</t>
        </is>
      </c>
      <c r="B20" s="4" t="inlineStr">
        <is>
          <t>5 years</t>
        </is>
      </c>
    </row>
    <row r="21">
      <c r="A21" s="4" t="inlineStr">
        <is>
          <t>Annual base rent amount</t>
        </is>
      </c>
      <c r="B21" s="7" t="n">
        <v>2800</v>
      </c>
    </row>
    <row r="22">
      <c r="A22" s="4" t="inlineStr">
        <is>
          <t>Annual rent increase, percent</t>
        </is>
      </c>
      <c r="B22" s="4" t="inlineStr">
        <is>
          <t>3.00%</t>
        </is>
      </c>
    </row>
    <row r="23">
      <c r="A23" s="4" t="inlineStr">
        <is>
          <t>Abatement of base rent amount</t>
        </is>
      </c>
      <c r="B23" s="7"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Maturities of Lease Liabilities (Details) - USD ($) $ in Thousands</t>
        </is>
      </c>
      <c r="B1" s="2" t="inlineStr">
        <is>
          <t>Dec. 31, 2021</t>
        </is>
      </c>
      <c r="C1" s="2" t="inlineStr">
        <is>
          <t>Jan. 01, 2019</t>
        </is>
      </c>
    </row>
    <row r="2">
      <c r="A2" s="3" t="inlineStr">
        <is>
          <t>Maturities of lease liabilities:</t>
        </is>
      </c>
    </row>
    <row r="3">
      <c r="A3" s="4" t="inlineStr">
        <is>
          <t>2022</t>
        </is>
      </c>
      <c r="B3" s="7" t="n">
        <v>3058</v>
      </c>
    </row>
    <row r="4">
      <c r="A4" s="4" t="inlineStr">
        <is>
          <t>2023</t>
        </is>
      </c>
      <c r="B4" s="6" t="n">
        <v>3150</v>
      </c>
    </row>
    <row r="5">
      <c r="A5" s="4" t="inlineStr">
        <is>
          <t>2024</t>
        </is>
      </c>
      <c r="B5" s="6" t="n">
        <v>3244</v>
      </c>
    </row>
    <row r="6">
      <c r="A6" s="4" t="inlineStr">
        <is>
          <t>2025</t>
        </is>
      </c>
      <c r="B6" s="6" t="n">
        <v>3341</v>
      </c>
    </row>
    <row r="7">
      <c r="A7" s="4" t="inlineStr">
        <is>
          <t>2026</t>
        </is>
      </c>
      <c r="B7" s="6" t="n">
        <v>3442</v>
      </c>
    </row>
    <row r="8">
      <c r="A8" s="4" t="inlineStr">
        <is>
          <t>Thereafter</t>
        </is>
      </c>
      <c r="B8" s="6" t="n">
        <v>7196</v>
      </c>
    </row>
    <row r="9">
      <c r="A9" s="4" t="inlineStr">
        <is>
          <t>Total lease payments</t>
        </is>
      </c>
      <c r="B9" s="6" t="n">
        <v>23431</v>
      </c>
    </row>
    <row r="10">
      <c r="A10" s="4" t="inlineStr">
        <is>
          <t>Less imputed interest</t>
        </is>
      </c>
      <c r="B10" s="6" t="n">
        <v>-8366</v>
      </c>
    </row>
    <row r="11">
      <c r="A11" s="4" t="inlineStr">
        <is>
          <t>Total</t>
        </is>
      </c>
      <c r="B11" s="7" t="n">
        <v>15065</v>
      </c>
      <c r="C11" s="7" t="n">
        <v>16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Revenue - Additional Information (Details)</t>
        </is>
      </c>
      <c r="B1" s="2" t="inlineStr">
        <is>
          <t>12 Months Ended</t>
        </is>
      </c>
    </row>
    <row r="2">
      <c r="B2" s="2" t="inlineStr">
        <is>
          <t>Dec. 31, 2021USD ($)segment</t>
        </is>
      </c>
      <c r="C2" s="2" t="inlineStr">
        <is>
          <t>Dec. 31, 2020USD ($)</t>
        </is>
      </c>
    </row>
    <row r="3">
      <c r="A3" s="3" t="inlineStr">
        <is>
          <t>Collaborative Arrangement and Arrangement Other than Collaborative</t>
        </is>
      </c>
    </row>
    <row r="4">
      <c r="A4" s="4" t="inlineStr">
        <is>
          <t>Number of segments | segment</t>
        </is>
      </c>
      <c r="B4" s="6" t="n">
        <v>1</v>
      </c>
    </row>
    <row r="5">
      <c r="A5" s="4" t="inlineStr">
        <is>
          <t>Contract asset</t>
        </is>
      </c>
      <c r="B5" s="7" t="n">
        <v>0</v>
      </c>
      <c r="C5" s="7" t="n">
        <v>0</v>
      </c>
    </row>
    <row r="6">
      <c r="A6" s="4" t="inlineStr">
        <is>
          <t>Contract liability</t>
        </is>
      </c>
      <c r="C6" s="7" t="n">
        <v>2800000</v>
      </c>
    </row>
    <row r="7">
      <c r="A7" s="4" t="inlineStr">
        <is>
          <t>GSK</t>
        </is>
      </c>
    </row>
    <row r="8">
      <c r="A8" s="3" t="inlineStr">
        <is>
          <t>Collaborative Arrangement and Arrangement Other than Collaborative</t>
        </is>
      </c>
    </row>
    <row r="9">
      <c r="A9" s="4" t="inlineStr">
        <is>
          <t>Contract liability</t>
        </is>
      </c>
      <c r="B9" s="6" t="n">
        <v>2800000</v>
      </c>
    </row>
    <row r="10">
      <c r="A10" s="4" t="inlineStr">
        <is>
          <t>Celgene</t>
        </is>
      </c>
    </row>
    <row r="11">
      <c r="A11" s="3" t="inlineStr">
        <is>
          <t>Collaborative Arrangement and Arrangement Other than Collaborative</t>
        </is>
      </c>
    </row>
    <row r="12">
      <c r="A12" s="4" t="inlineStr">
        <is>
          <t>Deferred revenue, revenue recognized</t>
        </is>
      </c>
      <c r="B12"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venue - Vertex (Details) - USD ($)</t>
        </is>
      </c>
      <c r="B1" s="2" t="inlineStr">
        <is>
          <t>Mar. 19, 2018</t>
        </is>
      </c>
      <c r="C1" s="2" t="inlineStr">
        <is>
          <t>Feb. 28, 2019</t>
        </is>
      </c>
      <c r="D1" s="2" t="inlineStr">
        <is>
          <t>Jul. 31, 2017</t>
        </is>
      </c>
      <c r="E1" s="2" t="inlineStr">
        <is>
          <t>Mar. 31, 2018</t>
        </is>
      </c>
      <c r="F1" s="2" t="inlineStr">
        <is>
          <t>Dec. 31, 2021</t>
        </is>
      </c>
      <c r="G1" s="2" t="inlineStr">
        <is>
          <t>Dec. 31, 2020</t>
        </is>
      </c>
      <c r="H1" s="2" t="inlineStr">
        <is>
          <t>May 31, 2021</t>
        </is>
      </c>
      <c r="I1" s="2" t="inlineStr">
        <is>
          <t>Jul. 25, 2017</t>
        </is>
      </c>
    </row>
    <row r="2">
      <c r="A2" s="3" t="inlineStr">
        <is>
          <t>Collaborative Arrangement and Arrangement Other than Collaborative</t>
        </is>
      </c>
    </row>
    <row r="3">
      <c r="A3" s="4" t="inlineStr">
        <is>
          <t>Total revenue</t>
        </is>
      </c>
      <c r="B3" s="7" t="n">
        <v>10500000</v>
      </c>
      <c r="E3" s="7" t="n">
        <v>10500000</v>
      </c>
      <c r="F3" s="7" t="n">
        <v>32578000</v>
      </c>
      <c r="G3" s="7" t="n">
        <v>7902000</v>
      </c>
    </row>
    <row r="4">
      <c r="A4" s="4" t="inlineStr">
        <is>
          <t>Other revenue</t>
        </is>
      </c>
    </row>
    <row r="5">
      <c r="A5" s="3" t="inlineStr">
        <is>
          <t>Collaborative Arrangement and Arrangement Other than Collaborative</t>
        </is>
      </c>
    </row>
    <row r="6">
      <c r="A6" s="4" t="inlineStr">
        <is>
          <t>Total revenue</t>
        </is>
      </c>
      <c r="F6" s="6" t="n">
        <v>32539000</v>
      </c>
      <c r="G6" s="7" t="n">
        <v>0</v>
      </c>
    </row>
    <row r="7">
      <c r="A7" s="4" t="inlineStr">
        <is>
          <t>Vertex</t>
        </is>
      </c>
    </row>
    <row r="8">
      <c r="A8" s="3" t="inlineStr">
        <is>
          <t>Collaborative Arrangement and Arrangement Other than Collaborative</t>
        </is>
      </c>
    </row>
    <row r="9">
      <c r="A9" s="4" t="inlineStr">
        <is>
          <t>Proceeds from the sales of commercialization rights</t>
        </is>
      </c>
      <c r="D9" s="7" t="n">
        <v>160000000</v>
      </c>
    </row>
    <row r="10">
      <c r="A10" s="4" t="inlineStr">
        <is>
          <t>Proceeds from milestone settlement</t>
        </is>
      </c>
      <c r="H10" s="7" t="n">
        <v>32000000</v>
      </c>
    </row>
    <row r="11">
      <c r="A11" s="4" t="inlineStr">
        <is>
          <t>Vertex | Other revenue</t>
        </is>
      </c>
    </row>
    <row r="12">
      <c r="A12" s="3" t="inlineStr">
        <is>
          <t>Collaborative Arrangement and Arrangement Other than Collaborative</t>
        </is>
      </c>
    </row>
    <row r="13">
      <c r="A13" s="4" t="inlineStr">
        <is>
          <t>Total revenue</t>
        </is>
      </c>
      <c r="F13" s="7" t="n">
        <v>32000000</v>
      </c>
    </row>
    <row r="14">
      <c r="A14" s="4" t="inlineStr">
        <is>
          <t>Indemnification Agreement | Vertex</t>
        </is>
      </c>
    </row>
    <row r="15">
      <c r="A15" s="3" t="inlineStr">
        <is>
          <t>Collaborative Arrangement and Arrangement Other than Collaborative</t>
        </is>
      </c>
    </row>
    <row r="16">
      <c r="A16" s="4" t="inlineStr">
        <is>
          <t>Escrow amount released</t>
        </is>
      </c>
      <c r="C16" s="7" t="n">
        <v>16000000</v>
      </c>
    </row>
    <row r="17">
      <c r="A17" s="4" t="inlineStr">
        <is>
          <t>Assets for Synthesis and Research and Development for Treating Cystic Fibrosis | Disposal Group, Disposed of by Sale, Not Discontinued Operations | Contingent Consideration Asset, After Achievement of Milestone Events</t>
        </is>
      </c>
    </row>
    <row r="18">
      <c r="A18" s="3" t="inlineStr">
        <is>
          <t>Collaborative Arrangement and Arrangement Other than Collaborative</t>
        </is>
      </c>
    </row>
    <row r="19">
      <c r="A19" s="4" t="inlineStr">
        <is>
          <t>Contingent consideration receivable</t>
        </is>
      </c>
      <c r="I19" s="7" t="n">
        <v>9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venue - Processa (Details) - USD ($) $ in Thousands</t>
        </is>
      </c>
      <c r="B1" s="2" t="inlineStr">
        <is>
          <t>Mar. 19, 2018</t>
        </is>
      </c>
      <c r="C1" s="2" t="inlineStr">
        <is>
          <t>Mar. 31, 2018</t>
        </is>
      </c>
      <c r="D1" s="2" t="inlineStr">
        <is>
          <t>Dec. 31, 2021</t>
        </is>
      </c>
      <c r="E1" s="2" t="inlineStr">
        <is>
          <t>Dec. 31, 2020</t>
        </is>
      </c>
      <c r="F1" s="2" t="inlineStr">
        <is>
          <t>Dec. 31, 2019</t>
        </is>
      </c>
    </row>
    <row r="2">
      <c r="A2" s="3" t="inlineStr">
        <is>
          <t>Collaborative Arrangement and Arrangement Other than Collaborative</t>
        </is>
      </c>
    </row>
    <row r="3">
      <c r="A3" s="4" t="inlineStr">
        <is>
          <t>Common stock, outstanding (in shares)</t>
        </is>
      </c>
      <c r="D3" s="6" t="n">
        <v>32062799</v>
      </c>
      <c r="E3" s="6" t="n">
        <v>31862198</v>
      </c>
    </row>
    <row r="4">
      <c r="A4" s="4" t="inlineStr">
        <is>
          <t>Total revenue</t>
        </is>
      </c>
      <c r="B4" s="7" t="n">
        <v>10500</v>
      </c>
      <c r="C4" s="7" t="n">
        <v>10500</v>
      </c>
      <c r="D4" s="7" t="n">
        <v>32578</v>
      </c>
      <c r="E4" s="7" t="n">
        <v>7902</v>
      </c>
    </row>
    <row r="5">
      <c r="A5" s="4" t="inlineStr">
        <is>
          <t>Processa</t>
        </is>
      </c>
    </row>
    <row r="6">
      <c r="A6" s="3" t="inlineStr">
        <is>
          <t>Collaborative Arrangement and Arrangement Other than Collaborative</t>
        </is>
      </c>
    </row>
    <row r="7">
      <c r="A7" s="4" t="inlineStr">
        <is>
          <t>Equity received from sale of license (in shares)</t>
        </is>
      </c>
      <c r="B7" s="6" t="n">
        <v>2090301</v>
      </c>
    </row>
    <row r="8">
      <c r="A8" s="4" t="inlineStr">
        <is>
          <t>Common stock, outstanding (in shares)</t>
        </is>
      </c>
      <c r="F8" s="6" t="n">
        <v>298615</v>
      </c>
    </row>
    <row r="9">
      <c r="A9" s="4" t="inlineStr">
        <is>
          <t>Total revenue</t>
        </is>
      </c>
      <c r="D9" s="7" t="n">
        <v>16</v>
      </c>
      <c r="E9" s="7"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37" customWidth="1" min="7" max="7"/>
    <col width="20"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In Treasury</t>
        </is>
      </c>
      <c r="F1" s="2" t="inlineStr">
        <is>
          <t>Additional paid-in capital</t>
        </is>
      </c>
      <c r="G1" s="2" t="inlineStr">
        <is>
          <t>Accumulated other comprehensive loss</t>
        </is>
      </c>
      <c r="H1" s="2" t="inlineStr">
        <is>
          <t>Accumulated deficit</t>
        </is>
      </c>
    </row>
    <row r="2">
      <c r="A2" s="3" t="inlineStr">
        <is>
          <t>Increase (Decrease) in Stockholders' Equity</t>
        </is>
      </c>
    </row>
    <row r="3">
      <c r="A3" s="4" t="inlineStr">
        <is>
          <t>Beginning balance (in shares)</t>
        </is>
      </c>
      <c r="D3" s="6" t="n">
        <v>24066000</v>
      </c>
      <c r="E3" s="6" t="n">
        <v>200000</v>
      </c>
    </row>
    <row r="4">
      <c r="A4" s="4" t="inlineStr">
        <is>
          <t>Beginning balance at Dec. 31, 2019</t>
        </is>
      </c>
      <c r="B4" s="7" t="n">
        <v>101457</v>
      </c>
      <c r="D4" s="7" t="n">
        <v>24</v>
      </c>
      <c r="F4" s="7" t="n">
        <v>296145</v>
      </c>
      <c r="G4" s="7" t="n">
        <v>-31</v>
      </c>
      <c r="H4" s="7" t="n">
        <v>-194681</v>
      </c>
    </row>
    <row r="5">
      <c r="A5" s="3" t="inlineStr">
        <is>
          <t>Increase (Decrease) in Stockholders' Equity</t>
        </is>
      </c>
    </row>
    <row r="6">
      <c r="A6" s="4" t="inlineStr">
        <is>
          <t>Exercise of stock options</t>
        </is>
      </c>
      <c r="B6" s="6" t="n">
        <v>833</v>
      </c>
      <c r="F6" s="6" t="n">
        <v>833</v>
      </c>
    </row>
    <row r="7">
      <c r="A7" s="4" t="inlineStr">
        <is>
          <t>Exercise of stock options (in shares)</t>
        </is>
      </c>
      <c r="D7" s="6" t="n">
        <v>117000</v>
      </c>
    </row>
    <row r="8">
      <c r="A8" s="4" t="inlineStr">
        <is>
          <t>Release of restricted stock units</t>
        </is>
      </c>
      <c r="B8" s="6" t="n">
        <v>0</v>
      </c>
    </row>
    <row r="9">
      <c r="A9" s="4" t="inlineStr">
        <is>
          <t>Release of restricted stock units (in shares)</t>
        </is>
      </c>
      <c r="D9" s="6" t="n">
        <v>136000</v>
      </c>
    </row>
    <row r="10">
      <c r="A10" s="4" t="inlineStr">
        <is>
          <t>Unrealized loss on short-term investments</t>
        </is>
      </c>
      <c r="B10" s="6" t="n">
        <v>-27</v>
      </c>
      <c r="G10" s="6" t="n">
        <v>-27</v>
      </c>
    </row>
    <row r="11">
      <c r="A11" s="4" t="inlineStr">
        <is>
          <t>Stock-based compensation expense</t>
        </is>
      </c>
      <c r="B11" s="6" t="n">
        <v>11113</v>
      </c>
      <c r="F11" s="6" t="n">
        <v>11113</v>
      </c>
    </row>
    <row r="12">
      <c r="A12" s="4" t="inlineStr">
        <is>
          <t>New shares issued</t>
        </is>
      </c>
      <c r="B12" s="6" t="n">
        <v>22488</v>
      </c>
      <c r="D12" s="7" t="n">
        <v>2</v>
      </c>
      <c r="F12" s="6" t="n">
        <v>22486</v>
      </c>
    </row>
    <row r="13">
      <c r="A13" s="4" t="inlineStr">
        <is>
          <t>New shares issued (in shares)</t>
        </is>
      </c>
      <c r="D13" s="6" t="n">
        <v>2008000</v>
      </c>
    </row>
    <row r="14">
      <c r="A14" s="4" t="inlineStr">
        <is>
          <t>Sale of common and preferred stock, warrants and royalty interest, net of issuance costs</t>
        </is>
      </c>
      <c r="B14" s="6" t="n">
        <v>70064</v>
      </c>
      <c r="D14" s="7" t="n">
        <v>5</v>
      </c>
      <c r="F14" s="6" t="n">
        <v>70059</v>
      </c>
    </row>
    <row r="15">
      <c r="A15" s="4" t="inlineStr">
        <is>
          <t>Sale of common and preferred stock, warrants and royalty interest, net of issuance costs (in shares)</t>
        </is>
      </c>
      <c r="D15" s="6" t="n">
        <v>5735000</v>
      </c>
    </row>
    <row r="16">
      <c r="A16" s="4" t="inlineStr">
        <is>
          <t>Net loss</t>
        </is>
      </c>
      <c r="B16" s="6" t="n">
        <v>-74766</v>
      </c>
      <c r="H16" s="6" t="n">
        <v>-74766</v>
      </c>
    </row>
    <row r="17">
      <c r="A17" s="4" t="inlineStr">
        <is>
          <t>Ending balance at Dec. 31, 2020</t>
        </is>
      </c>
      <c r="B17" s="6" t="n">
        <v>131162</v>
      </c>
      <c r="D17" s="7" t="n">
        <v>31</v>
      </c>
      <c r="F17" s="6" t="n">
        <v>400636</v>
      </c>
      <c r="G17" s="6" t="n">
        <v>-58</v>
      </c>
      <c r="H17" s="6" t="n">
        <v>-269447</v>
      </c>
    </row>
    <row r="18">
      <c r="A18" s="4" t="inlineStr">
        <is>
          <t>Ending balance (in shares) at Dec. 31, 2020</t>
        </is>
      </c>
      <c r="C18" s="6" t="n">
        <v>0</v>
      </c>
      <c r="D18" s="6" t="n">
        <v>32062000</v>
      </c>
      <c r="E18" s="6" t="n">
        <v>200000</v>
      </c>
    </row>
    <row r="19">
      <c r="A19" s="3" t="inlineStr">
        <is>
          <t>Increase (Decrease) in Stockholders' Equity</t>
        </is>
      </c>
    </row>
    <row r="20">
      <c r="A20" s="4" t="inlineStr">
        <is>
          <t>Beginning balance (in shares)</t>
        </is>
      </c>
      <c r="C20" s="6" t="n">
        <v>0</v>
      </c>
      <c r="D20" s="6" t="n">
        <v>32062000</v>
      </c>
      <c r="E20" s="6" t="n">
        <v>200000</v>
      </c>
    </row>
    <row r="21">
      <c r="A21" s="4" t="inlineStr">
        <is>
          <t>Exercise of stock options</t>
        </is>
      </c>
      <c r="B21" s="7" t="n">
        <v>138</v>
      </c>
      <c r="F21" s="6" t="n">
        <v>138</v>
      </c>
    </row>
    <row r="22">
      <c r="A22" s="4" t="inlineStr">
        <is>
          <t>Exercise of stock options (in shares)</t>
        </is>
      </c>
      <c r="B22" s="6" t="n">
        <v>24146000</v>
      </c>
      <c r="D22" s="6" t="n">
        <v>24000</v>
      </c>
    </row>
    <row r="23">
      <c r="A23" s="4" t="inlineStr">
        <is>
          <t>Release of restricted stock units</t>
        </is>
      </c>
      <c r="B23" s="7" t="n">
        <v>0</v>
      </c>
    </row>
    <row r="24">
      <c r="A24" s="4" t="inlineStr">
        <is>
          <t>Release of restricted stock units (in shares)</t>
        </is>
      </c>
      <c r="D24" s="6" t="n">
        <v>434000</v>
      </c>
    </row>
    <row r="25">
      <c r="A25" s="4" t="inlineStr">
        <is>
          <t>Unrealized loss on short-term investments</t>
        </is>
      </c>
      <c r="B25" s="6" t="n">
        <v>-18</v>
      </c>
      <c r="G25" s="6" t="n">
        <v>-18</v>
      </c>
    </row>
    <row r="26">
      <c r="A26" s="4" t="inlineStr">
        <is>
          <t>Stock-based compensation expense</t>
        </is>
      </c>
      <c r="B26" s="6" t="n">
        <v>12572</v>
      </c>
      <c r="F26" s="6" t="n">
        <v>12572</v>
      </c>
    </row>
    <row r="27">
      <c r="A27" s="4" t="inlineStr">
        <is>
          <t>New shares issued</t>
        </is>
      </c>
      <c r="B27" s="6" t="n">
        <v>2042</v>
      </c>
      <c r="F27" s="6" t="n">
        <v>2042</v>
      </c>
    </row>
    <row r="28">
      <c r="A28" s="4" t="inlineStr">
        <is>
          <t>New shares issued (in shares)</t>
        </is>
      </c>
      <c r="D28" s="6" t="n">
        <v>165000</v>
      </c>
    </row>
    <row r="29">
      <c r="A29" s="4" t="inlineStr">
        <is>
          <t>Sale of common and preferred stock, warrants and royalty interest, net of issuance costs</t>
        </is>
      </c>
      <c r="B29" s="6" t="n">
        <v>46380</v>
      </c>
      <c r="D29" s="7" t="n">
        <v>3</v>
      </c>
      <c r="F29" s="6" t="n">
        <v>46377</v>
      </c>
    </row>
    <row r="30">
      <c r="A30" s="4" t="inlineStr">
        <is>
          <t>Sale of common and preferred stock, warrants and royalty interest, net of issuance costs (in shares)</t>
        </is>
      </c>
      <c r="C30" s="6" t="n">
        <v>14000</v>
      </c>
      <c r="D30" s="6" t="n">
        <v>2253000</v>
      </c>
    </row>
    <row r="31">
      <c r="A31" s="4" t="inlineStr">
        <is>
          <t>Net loss</t>
        </is>
      </c>
      <c r="B31" s="6" t="n">
        <v>-80051</v>
      </c>
      <c r="H31" s="6" t="n">
        <v>-80051</v>
      </c>
    </row>
    <row r="32">
      <c r="A32" s="4" t="inlineStr">
        <is>
          <t>Ending balance at Dec. 31, 2021</t>
        </is>
      </c>
      <c r="B32" s="7" t="n">
        <v>112225</v>
      </c>
      <c r="D32" s="7" t="n">
        <v>34</v>
      </c>
      <c r="F32" s="7" t="n">
        <v>461765</v>
      </c>
      <c r="G32" s="7" t="n">
        <v>-76</v>
      </c>
      <c r="H32" s="7" t="n">
        <v>-349498</v>
      </c>
    </row>
    <row r="33">
      <c r="A33" s="4" t="inlineStr">
        <is>
          <t>Ending balance (in shares) at Dec. 31, 2021</t>
        </is>
      </c>
      <c r="C33" s="6" t="n">
        <v>14000</v>
      </c>
      <c r="D33" s="6" t="n">
        <v>34938000</v>
      </c>
      <c r="E33" s="6" t="n">
        <v>200000</v>
      </c>
    </row>
    <row r="34">
      <c r="A34" s="3" t="inlineStr">
        <is>
          <t>Increase (Decrease) in Stockholders' Equity</t>
        </is>
      </c>
    </row>
    <row r="35">
      <c r="A35" s="4" t="inlineStr">
        <is>
          <t>Beginning balance (in shares)</t>
        </is>
      </c>
      <c r="C35" s="6" t="n">
        <v>14000</v>
      </c>
      <c r="D35" s="6" t="n">
        <v>34938000</v>
      </c>
      <c r="E35" s="6" t="n">
        <v>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Open Market Sale Agreement (Details) - USD ($)</t>
        </is>
      </c>
      <c r="B1" s="2" t="inlineStr">
        <is>
          <t>1 Months Ended</t>
        </is>
      </c>
      <c r="C1" s="2" t="inlineStr">
        <is>
          <t>12 Months Ended</t>
        </is>
      </c>
    </row>
    <row r="2">
      <c r="B2" s="2" t="inlineStr">
        <is>
          <t>Jan. 31, 2020</t>
        </is>
      </c>
      <c r="C2" s="2" t="inlineStr">
        <is>
          <t>Dec. 31, 2021</t>
        </is>
      </c>
      <c r="D2" s="2" t="inlineStr">
        <is>
          <t>Dec. 31, 2020</t>
        </is>
      </c>
      <c r="E2" s="2" t="inlineStr">
        <is>
          <t>Dec. 31, 2019</t>
        </is>
      </c>
      <c r="F2" s="2" t="inlineStr">
        <is>
          <t>Mar. 07, 2021</t>
        </is>
      </c>
      <c r="G2" s="2" t="inlineStr">
        <is>
          <t>Nov. 05, 2020</t>
        </is>
      </c>
      <c r="H2" s="2" t="inlineStr">
        <is>
          <t>Mar. 01, 2019</t>
        </is>
      </c>
    </row>
    <row r="3">
      <c r="A3" s="3" t="inlineStr">
        <is>
          <t>Sale of Stock</t>
        </is>
      </c>
    </row>
    <row r="4">
      <c r="A4" s="4" t="inlineStr">
        <is>
          <t>Proceeds from the sales of stock</t>
        </is>
      </c>
      <c r="B4" s="7" t="n">
        <v>70100000</v>
      </c>
    </row>
    <row r="5">
      <c r="A5" s="4" t="inlineStr">
        <is>
          <t>Maximum</t>
        </is>
      </c>
    </row>
    <row r="6">
      <c r="A6" s="3" t="inlineStr">
        <is>
          <t>Sale of Stock</t>
        </is>
      </c>
    </row>
    <row r="7">
      <c r="A7" s="4" t="inlineStr">
        <is>
          <t>Sale of stock, authorized amount</t>
        </is>
      </c>
      <c r="G7" s="7" t="n">
        <v>100000000</v>
      </c>
    </row>
    <row r="8">
      <c r="A8" s="4" t="inlineStr">
        <is>
          <t>Open Market Sales</t>
        </is>
      </c>
    </row>
    <row r="9">
      <c r="A9" s="3" t="inlineStr">
        <is>
          <t>Sale of Stock</t>
        </is>
      </c>
    </row>
    <row r="10">
      <c r="A10" s="4" t="inlineStr">
        <is>
          <t>Sale of stock, authorized amount</t>
        </is>
      </c>
      <c r="H10" s="7" t="n">
        <v>50000000</v>
      </c>
    </row>
    <row r="11">
      <c r="A11" s="4" t="inlineStr">
        <is>
          <t>Sale of stock, commission rate (in percent)</t>
        </is>
      </c>
      <c r="C11" s="4" t="inlineStr">
        <is>
          <t>3.00%</t>
        </is>
      </c>
      <c r="D11" s="4" t="inlineStr">
        <is>
          <t>3.00%</t>
        </is>
      </c>
      <c r="E11" s="4" t="inlineStr">
        <is>
          <t>3.00%</t>
        </is>
      </c>
      <c r="H11" s="4" t="inlineStr">
        <is>
          <t>3.00%</t>
        </is>
      </c>
    </row>
    <row r="12">
      <c r="A12" s="4" t="inlineStr">
        <is>
          <t>Number of shares issued in transaction (in shares)</t>
        </is>
      </c>
      <c r="C12" s="6" t="n">
        <v>165323</v>
      </c>
      <c r="D12" s="6" t="n">
        <v>2008197</v>
      </c>
      <c r="E12" s="6" t="n">
        <v>36167</v>
      </c>
    </row>
    <row r="13">
      <c r="A13" s="4" t="inlineStr">
        <is>
          <t>Proceeds from the sales of stock</t>
        </is>
      </c>
      <c r="C13" s="7" t="n">
        <v>2000000</v>
      </c>
      <c r="D13" s="7" t="n">
        <v>22800000</v>
      </c>
      <c r="E13" s="7" t="n">
        <v>400000</v>
      </c>
    </row>
    <row r="14">
      <c r="A14" s="4" t="inlineStr">
        <is>
          <t>Professional fees</t>
        </is>
      </c>
      <c r="C14" s="7" t="n">
        <v>500000</v>
      </c>
      <c r="D14" s="7" t="n">
        <v>300000</v>
      </c>
      <c r="E14" s="7" t="n">
        <v>300000</v>
      </c>
    </row>
    <row r="15">
      <c r="A15" s="4" t="inlineStr">
        <is>
          <t>Open Market Sales | Minimum</t>
        </is>
      </c>
    </row>
    <row r="16">
      <c r="A16" s="3" t="inlineStr">
        <is>
          <t>Sale of Stock</t>
        </is>
      </c>
    </row>
    <row r="17">
      <c r="A17" s="4" t="inlineStr">
        <is>
          <t>Sale of stock, authorized amount</t>
        </is>
      </c>
      <c r="F17" s="7" t="n">
        <v>50000000</v>
      </c>
      <c r="G17" s="7" t="n">
        <v>50000000</v>
      </c>
    </row>
    <row r="18">
      <c r="A18" s="4" t="inlineStr">
        <is>
          <t>Open Market Sales | Maximum</t>
        </is>
      </c>
    </row>
    <row r="19">
      <c r="A19" s="3" t="inlineStr">
        <is>
          <t>Sale of Stock</t>
        </is>
      </c>
    </row>
    <row r="20">
      <c r="A20" s="4" t="inlineStr">
        <is>
          <t>Sale of stock, authorized amount</t>
        </is>
      </c>
      <c r="F20" s="7" t="n">
        <v>500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2021 Sale of Common and Preferred Stock, Warrants and Royalty Interest (Details) - USD ($) $ / shares in Units, $ in Thousands</t>
        </is>
      </c>
      <c r="B1" s="2" t="inlineStr">
        <is>
          <t>Nov. 03, 2021</t>
        </is>
      </c>
      <c r="C1" s="2" t="inlineStr">
        <is>
          <t>Nov. 30, 2021</t>
        </is>
      </c>
      <c r="D1" s="2" t="inlineStr">
        <is>
          <t>Jan. 31, 2020</t>
        </is>
      </c>
      <c r="E1" s="2" t="inlineStr">
        <is>
          <t>Dec. 31, 2021</t>
        </is>
      </c>
      <c r="F1" s="2" t="inlineStr">
        <is>
          <t>Dec. 31, 2020</t>
        </is>
      </c>
    </row>
    <row r="2">
      <c r="A2" s="3" t="inlineStr">
        <is>
          <t>Class of Stock</t>
        </is>
      </c>
    </row>
    <row r="3">
      <c r="A3" s="4" t="inlineStr">
        <is>
          <t>Warrant to an exercise price (in dollars per share)</t>
        </is>
      </c>
      <c r="B3" s="9" t="n">
        <v>2.88</v>
      </c>
    </row>
    <row r="4">
      <c r="A4" s="4" t="inlineStr">
        <is>
          <t>Proceeds from the sales of stock</t>
        </is>
      </c>
      <c r="D4" s="7" t="n">
        <v>70100</v>
      </c>
    </row>
    <row r="5">
      <c r="A5" s="4" t="inlineStr">
        <is>
          <t>Deferred offering costs</t>
        </is>
      </c>
      <c r="E5" s="7" t="n">
        <v>15</v>
      </c>
      <c r="F5" s="7" t="n">
        <v>0</v>
      </c>
    </row>
    <row r="6">
      <c r="A6" s="4" t="inlineStr">
        <is>
          <t>Fair value of the Royalty Interest</t>
        </is>
      </c>
      <c r="E6" s="6" t="n">
        <v>4800</v>
      </c>
    </row>
    <row r="7">
      <c r="A7" s="4" t="inlineStr">
        <is>
          <t>Deferred revenue, long-term - related party</t>
        </is>
      </c>
      <c r="E7" s="6" t="n">
        <v>2200</v>
      </c>
    </row>
    <row r="8">
      <c r="A8" s="4" t="inlineStr">
        <is>
          <t>Warrant liabilities, long-term - related party</t>
        </is>
      </c>
      <c r="E8" s="6" t="n">
        <v>7100</v>
      </c>
    </row>
    <row r="9">
      <c r="A9" s="4" t="inlineStr">
        <is>
          <t>Unrealized loss on warrant liabilities - related party</t>
        </is>
      </c>
      <c r="E9" s="6" t="n">
        <v>1000</v>
      </c>
    </row>
    <row r="10">
      <c r="A10" s="4" t="inlineStr">
        <is>
          <t>Proceeds net of issuance costs received from RA Capital</t>
        </is>
      </c>
      <c r="E10" s="6" t="n">
        <v>29700</v>
      </c>
    </row>
    <row r="11">
      <c r="A11" s="4" t="inlineStr">
        <is>
          <t>RA Capital</t>
        </is>
      </c>
    </row>
    <row r="12">
      <c r="A12" s="3" t="inlineStr">
        <is>
          <t>Class of Stock</t>
        </is>
      </c>
    </row>
    <row r="13">
      <c r="A13" s="4" t="inlineStr">
        <is>
          <t>Payments to acquire warrants</t>
        </is>
      </c>
      <c r="B13" s="7" t="n">
        <v>30000</v>
      </c>
    </row>
    <row r="14">
      <c r="A14" s="4" t="inlineStr">
        <is>
          <t>Investor | RA Capital</t>
        </is>
      </c>
    </row>
    <row r="15">
      <c r="A15" s="3" t="inlineStr">
        <is>
          <t>Class of Stock</t>
        </is>
      </c>
    </row>
    <row r="16">
      <c r="A16" s="4" t="inlineStr">
        <is>
          <t>Warrants issued and exercisable (in shares)</t>
        </is>
      </c>
      <c r="B16" s="6" t="n">
        <v>7500</v>
      </c>
    </row>
    <row r="17">
      <c r="A17" s="4" t="inlineStr">
        <is>
          <t>Investor | AVP-786</t>
        </is>
      </c>
    </row>
    <row r="18">
      <c r="A18" s="3" t="inlineStr">
        <is>
          <t>Class of Stock</t>
        </is>
      </c>
    </row>
    <row r="19">
      <c r="A19" s="4" t="inlineStr">
        <is>
          <t>Initial royalty entitlements (percent)</t>
        </is>
      </c>
      <c r="B19" s="4" t="inlineStr">
        <is>
          <t>35.00%</t>
        </is>
      </c>
    </row>
    <row r="20">
      <c r="A20" s="4" t="inlineStr">
        <is>
          <t>First Tranche</t>
        </is>
      </c>
    </row>
    <row r="21">
      <c r="A21" s="3" t="inlineStr">
        <is>
          <t>Class of Stock</t>
        </is>
      </c>
    </row>
    <row r="22">
      <c r="A22" s="4" t="inlineStr">
        <is>
          <t>Valuation model which resulted in a fair value</t>
        </is>
      </c>
      <c r="E22" s="6" t="n">
        <v>8500</v>
      </c>
    </row>
    <row r="23">
      <c r="A23" s="4" t="inlineStr">
        <is>
          <t>Second Tranche</t>
        </is>
      </c>
    </row>
    <row r="24">
      <c r="A24" s="3" t="inlineStr">
        <is>
          <t>Class of Stock</t>
        </is>
      </c>
    </row>
    <row r="25">
      <c r="A25" s="4" t="inlineStr">
        <is>
          <t>Valuation model which resulted in a fair value</t>
        </is>
      </c>
      <c r="E25" s="6" t="n">
        <v>6900</v>
      </c>
    </row>
    <row r="26">
      <c r="A26" s="4" t="inlineStr">
        <is>
          <t>First Tranche | Investor | AVP-786</t>
        </is>
      </c>
    </row>
    <row r="27">
      <c r="A27" s="3" t="inlineStr">
        <is>
          <t>Class of Stock</t>
        </is>
      </c>
    </row>
    <row r="28">
      <c r="A28" s="4" t="inlineStr">
        <is>
          <t>Potential increase to royalty entitlements (percent)</t>
        </is>
      </c>
      <c r="B28" s="4" t="inlineStr">
        <is>
          <t>7.50%</t>
        </is>
      </c>
    </row>
    <row r="29">
      <c r="A29" s="4" t="inlineStr">
        <is>
          <t>Second Tranche | Investor | AVP-786</t>
        </is>
      </c>
    </row>
    <row r="30">
      <c r="A30" s="3" t="inlineStr">
        <is>
          <t>Class of Stock</t>
        </is>
      </c>
    </row>
    <row r="31">
      <c r="A31" s="4" t="inlineStr">
        <is>
          <t>Potential increase to royalty entitlements (percent)</t>
        </is>
      </c>
      <c r="B31" s="4" t="inlineStr">
        <is>
          <t>7.50%</t>
        </is>
      </c>
    </row>
    <row r="32">
      <c r="A32" s="4" t="inlineStr">
        <is>
          <t>Series X1 Preferred Stock</t>
        </is>
      </c>
    </row>
    <row r="33">
      <c r="A33" s="3" t="inlineStr">
        <is>
          <t>Class of Stock</t>
        </is>
      </c>
    </row>
    <row r="34">
      <c r="A34" s="4" t="inlineStr">
        <is>
          <t>Preferred stock, convertible, share conversion rate</t>
        </is>
      </c>
      <c r="B34" s="6" t="n">
        <v>1000</v>
      </c>
    </row>
    <row r="35">
      <c r="A35" s="4" t="inlineStr">
        <is>
          <t>Series X1 Preferred Stock | Director</t>
        </is>
      </c>
    </row>
    <row r="36">
      <c r="A36" s="3" t="inlineStr">
        <is>
          <t>Class of Stock</t>
        </is>
      </c>
    </row>
    <row r="37">
      <c r="A37" s="4" t="inlineStr">
        <is>
          <t>Warrants issued and exercisable (in shares)</t>
        </is>
      </c>
      <c r="B37" s="6" t="n">
        <v>32500</v>
      </c>
    </row>
    <row r="38">
      <c r="A38" s="4" t="inlineStr">
        <is>
          <t>Private Placement</t>
        </is>
      </c>
    </row>
    <row r="39">
      <c r="A39" s="3" t="inlineStr">
        <is>
          <t>Class of Stock</t>
        </is>
      </c>
    </row>
    <row r="40">
      <c r="A40" s="4" t="inlineStr">
        <is>
          <t>Gross proceeds from the sales of stock</t>
        </is>
      </c>
      <c r="B40" s="7" t="n">
        <v>65000</v>
      </c>
    </row>
    <row r="41">
      <c r="A41" s="4" t="inlineStr">
        <is>
          <t>Number of shares issued in transaction (in shares)</t>
        </is>
      </c>
      <c r="D41" s="6" t="n">
        <v>1800000</v>
      </c>
    </row>
    <row r="42">
      <c r="A42" s="4" t="inlineStr">
        <is>
          <t>Proceeds from the sales of stock</t>
        </is>
      </c>
      <c r="C42" s="7" t="n">
        <v>64400</v>
      </c>
    </row>
    <row r="43">
      <c r="A43" s="4" t="inlineStr">
        <is>
          <t>Deferred offering costs</t>
        </is>
      </c>
      <c r="B43" s="7" t="n">
        <v>600</v>
      </c>
    </row>
    <row r="44">
      <c r="A44" s="4" t="inlineStr">
        <is>
          <t>Private Placement | Common Stock</t>
        </is>
      </c>
    </row>
    <row r="45">
      <c r="A45" s="3" t="inlineStr">
        <is>
          <t>Class of Stock</t>
        </is>
      </c>
    </row>
    <row r="46">
      <c r="A46" s="4" t="inlineStr">
        <is>
          <t>Number of shares issued in transaction (in shares)</t>
        </is>
      </c>
      <c r="B46" s="6" t="n">
        <v>2253000</v>
      </c>
      <c r="C46" s="6" t="n">
        <v>2253000</v>
      </c>
    </row>
    <row r="47">
      <c r="A47" s="4" t="inlineStr">
        <is>
          <t>Proceeds from the sales of stock</t>
        </is>
      </c>
      <c r="E47" s="6" t="n">
        <v>6500</v>
      </c>
    </row>
    <row r="48">
      <c r="A48" s="4" t="inlineStr">
        <is>
          <t>Private Placement | Series X1 Preferred Stock</t>
        </is>
      </c>
    </row>
    <row r="49">
      <c r="A49" s="3" t="inlineStr">
        <is>
          <t>Class of Stock</t>
        </is>
      </c>
    </row>
    <row r="50">
      <c r="A50" s="4" t="inlineStr">
        <is>
          <t>Number of shares issued in transaction (in shares)</t>
        </is>
      </c>
      <c r="B50" s="6" t="n">
        <v>13997</v>
      </c>
      <c r="C50" s="6" t="n">
        <v>13997</v>
      </c>
    </row>
    <row r="51">
      <c r="A51" s="4" t="inlineStr">
        <is>
          <t>Warrants issued and exercisable (in shares)</t>
        </is>
      </c>
      <c r="B51" s="6" t="n">
        <v>16250</v>
      </c>
      <c r="C51" s="6" t="n">
        <v>16250</v>
      </c>
    </row>
    <row r="52">
      <c r="A52" s="4" t="inlineStr">
        <is>
          <t>Proceeds from the sales of stock</t>
        </is>
      </c>
      <c r="E52" s="6" t="n">
        <v>40300</v>
      </c>
    </row>
    <row r="53">
      <c r="A53" s="4" t="inlineStr">
        <is>
          <t>Private Placement | Series X1 Preferred Stock | Investor | RA Capital</t>
        </is>
      </c>
    </row>
    <row r="54">
      <c r="A54" s="3" t="inlineStr">
        <is>
          <t>Class of Stock</t>
        </is>
      </c>
    </row>
    <row r="55">
      <c r="A55" s="4" t="inlineStr">
        <is>
          <t>Number of shares issued in transaction (in shares)</t>
        </is>
      </c>
      <c r="B55" s="6" t="n">
        <v>7500</v>
      </c>
    </row>
    <row r="56">
      <c r="A56" s="4" t="inlineStr">
        <is>
          <t>Private Placement | Series X1 Preferred Stock | First Tranche</t>
        </is>
      </c>
    </row>
    <row r="57">
      <c r="A57" s="3" t="inlineStr">
        <is>
          <t>Class of Stock</t>
        </is>
      </c>
    </row>
    <row r="58">
      <c r="A58" s="4" t="inlineStr">
        <is>
          <t>Warrants issued and exercisable (in shares)</t>
        </is>
      </c>
      <c r="B58" s="6" t="n">
        <v>8125</v>
      </c>
    </row>
    <row r="59">
      <c r="A59" s="4" t="inlineStr">
        <is>
          <t>Warrant exercise price (in dollars per share)</t>
        </is>
      </c>
      <c r="B59" s="9" t="n">
        <v>5.34</v>
      </c>
    </row>
    <row r="60">
      <c r="A60" s="4" t="inlineStr">
        <is>
          <t>Private Placement | Series X1 Preferred Stock | Second Tranche</t>
        </is>
      </c>
    </row>
    <row r="61">
      <c r="A61" s="3" t="inlineStr">
        <is>
          <t>Class of Stock</t>
        </is>
      </c>
    </row>
    <row r="62">
      <c r="A62" s="4" t="inlineStr">
        <is>
          <t>Warrants issued and exercisable (in shares)</t>
        </is>
      </c>
      <c r="B62" s="6" t="n">
        <v>8125</v>
      </c>
    </row>
    <row r="63">
      <c r="A63" s="4" t="inlineStr">
        <is>
          <t>Warrant exercise price (in dollars per share)</t>
        </is>
      </c>
      <c r="B63" s="9" t="n">
        <v>7.35</v>
      </c>
    </row>
    <row r="64">
      <c r="A64" s="4" t="inlineStr">
        <is>
          <t>Private Placement | Warrants | First Tranche</t>
        </is>
      </c>
    </row>
    <row r="65">
      <c r="A65" s="3" t="inlineStr">
        <is>
          <t>Class of Stock</t>
        </is>
      </c>
    </row>
    <row r="66">
      <c r="A66" s="4" t="inlineStr">
        <is>
          <t>Proceeds from the sales of stock</t>
        </is>
      </c>
      <c r="E66" s="6" t="n">
        <v>7500</v>
      </c>
    </row>
    <row r="67">
      <c r="A67" s="4" t="inlineStr">
        <is>
          <t>Private Placement | Warrants | Second Tranche</t>
        </is>
      </c>
    </row>
    <row r="68">
      <c r="A68" s="3" t="inlineStr">
        <is>
          <t>Class of Stock</t>
        </is>
      </c>
    </row>
    <row r="69">
      <c r="A69" s="4" t="inlineStr">
        <is>
          <t>Proceeds from the sales of stock</t>
        </is>
      </c>
      <c r="E69" s="7" t="n">
        <v>5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2021 Sale of Common and Preferred Stock, Warrants and Royalty Interest - Fair Value Assumptions Related To The Warrants (Details)</t>
        </is>
      </c>
      <c r="B1" s="2" t="inlineStr">
        <is>
          <t>Nov. 03, 2021</t>
        </is>
      </c>
      <c r="C1" s="2" t="inlineStr">
        <is>
          <t>Dec. 31, 2021</t>
        </is>
      </c>
      <c r="D1" s="2" t="inlineStr">
        <is>
          <t>Dec. 31, 2020</t>
        </is>
      </c>
    </row>
    <row r="2">
      <c r="A2" s="3" t="inlineStr">
        <is>
          <t>Class of Stock</t>
        </is>
      </c>
    </row>
    <row r="3">
      <c r="A3" s="4" t="inlineStr">
        <is>
          <t>Expected volatility</t>
        </is>
      </c>
      <c r="C3" s="4" t="inlineStr">
        <is>
          <t>69.83%</t>
        </is>
      </c>
      <c r="D3" s="4" t="inlineStr">
        <is>
          <t>68.60%</t>
        </is>
      </c>
    </row>
    <row r="4">
      <c r="A4" s="4" t="inlineStr">
        <is>
          <t>Expected term</t>
        </is>
      </c>
      <c r="C4" s="4" t="inlineStr">
        <is>
          <t>6 years</t>
        </is>
      </c>
      <c r="D4" s="4" t="inlineStr">
        <is>
          <t>6 years</t>
        </is>
      </c>
    </row>
    <row r="5">
      <c r="A5" s="4" t="inlineStr">
        <is>
          <t>Risk-free interest rate</t>
        </is>
      </c>
      <c r="C5" s="4" t="inlineStr">
        <is>
          <t>0.60%</t>
        </is>
      </c>
      <c r="D5" s="4" t="inlineStr">
        <is>
          <t>1.31%</t>
        </is>
      </c>
    </row>
    <row r="6">
      <c r="A6" s="4" t="inlineStr">
        <is>
          <t>Expected dividend yield</t>
        </is>
      </c>
      <c r="C6" s="4" t="inlineStr">
        <is>
          <t>0.00%</t>
        </is>
      </c>
      <c r="D6" s="4" t="inlineStr">
        <is>
          <t>0.00%</t>
        </is>
      </c>
    </row>
    <row r="7">
      <c r="A7" s="4" t="inlineStr">
        <is>
          <t>Warrants</t>
        </is>
      </c>
    </row>
    <row r="8">
      <c r="A8" s="3" t="inlineStr">
        <is>
          <t>Class of Stock</t>
        </is>
      </c>
    </row>
    <row r="9">
      <c r="A9" s="4" t="inlineStr">
        <is>
          <t>Expected volatility</t>
        </is>
      </c>
      <c r="B9" s="4" t="inlineStr">
        <is>
          <t>74.50%</t>
        </is>
      </c>
    </row>
    <row r="10">
      <c r="A10" s="4" t="inlineStr">
        <is>
          <t>Expected term</t>
        </is>
      </c>
      <c r="B10" s="4" t="inlineStr">
        <is>
          <t>2 years 11 months 12 days</t>
        </is>
      </c>
    </row>
    <row r="11">
      <c r="A11" s="4" t="inlineStr">
        <is>
          <t>Risk-free interest rate</t>
        </is>
      </c>
      <c r="B11" s="4" t="inlineStr">
        <is>
          <t>0.77%</t>
        </is>
      </c>
    </row>
    <row r="12">
      <c r="A12" s="4" t="inlineStr">
        <is>
          <t>Expected dividend yield</t>
        </is>
      </c>
      <c r="B12" s="4" t="inlineStr">
        <is>
          <t>0.00%</t>
        </is>
      </c>
    </row>
    <row r="13">
      <c r="A13" s="4" t="inlineStr">
        <is>
          <t>Warrants | Tranche One</t>
        </is>
      </c>
    </row>
    <row r="14">
      <c r="A14" s="3" t="inlineStr">
        <is>
          <t>Class of Stock</t>
        </is>
      </c>
    </row>
    <row r="15">
      <c r="A15" s="4" t="inlineStr">
        <is>
          <t>Expected volatility</t>
        </is>
      </c>
      <c r="B15" s="4" t="inlineStr">
        <is>
          <t>74.90%</t>
        </is>
      </c>
      <c r="C15" s="4" t="inlineStr">
        <is>
          <t>75.90%</t>
        </is>
      </c>
    </row>
    <row r="16">
      <c r="A16" s="4" t="inlineStr">
        <is>
          <t>Expected term</t>
        </is>
      </c>
      <c r="B16" s="4" t="inlineStr">
        <is>
          <t>2 years 10 months 2 days</t>
        </is>
      </c>
      <c r="C16" s="4" t="inlineStr">
        <is>
          <t>2 years 8 months 4 days</t>
        </is>
      </c>
    </row>
    <row r="17">
      <c r="A17" s="4" t="inlineStr">
        <is>
          <t>Risk-free interest rate</t>
        </is>
      </c>
      <c r="B17" s="4" t="inlineStr">
        <is>
          <t>0.77%</t>
        </is>
      </c>
      <c r="C17" s="4" t="inlineStr">
        <is>
          <t>0.97%</t>
        </is>
      </c>
    </row>
    <row r="18">
      <c r="A18" s="4" t="inlineStr">
        <is>
          <t>Expected dividend yield</t>
        </is>
      </c>
      <c r="B18" s="4" t="inlineStr">
        <is>
          <t>0.00%</t>
        </is>
      </c>
      <c r="C18" s="4" t="inlineStr">
        <is>
          <t>0.00%</t>
        </is>
      </c>
    </row>
    <row r="19">
      <c r="A19" s="4" t="inlineStr">
        <is>
          <t>Warrants | Tranche Two</t>
        </is>
      </c>
    </row>
    <row r="20">
      <c r="A20" s="3" t="inlineStr">
        <is>
          <t>Class of Stock</t>
        </is>
      </c>
    </row>
    <row r="21">
      <c r="A21" s="4" t="inlineStr">
        <is>
          <t>Expected volatility</t>
        </is>
      </c>
      <c r="C21" s="4" t="inlineStr">
        <is>
          <t>76.40%</t>
        </is>
      </c>
    </row>
    <row r="22">
      <c r="A22" s="4" t="inlineStr">
        <is>
          <t>Expected term</t>
        </is>
      </c>
      <c r="C22" s="4" t="inlineStr">
        <is>
          <t>2 years 9 months 18 days</t>
        </is>
      </c>
    </row>
    <row r="23">
      <c r="A23" s="4" t="inlineStr">
        <is>
          <t>Risk-free interest rate</t>
        </is>
      </c>
      <c r="C23" s="4" t="inlineStr">
        <is>
          <t>0.97%</t>
        </is>
      </c>
    </row>
    <row r="24">
      <c r="A24" s="4" t="inlineStr">
        <is>
          <t>Expected dividend yield</t>
        </is>
      </c>
      <c r="C24" s="4"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0 Sale of Common Stock and Pre-Funded Warrants (Details) - USD ($) $ / shares in Units, $ in Millions</t>
        </is>
      </c>
      <c r="B1" s="2" t="inlineStr">
        <is>
          <t>1 Months Ended</t>
        </is>
      </c>
    </row>
    <row r="2">
      <c r="B2" s="2" t="inlineStr">
        <is>
          <t>Nov. 30, 2021</t>
        </is>
      </c>
      <c r="C2" s="2" t="inlineStr">
        <is>
          <t>Jan. 31, 2020</t>
        </is>
      </c>
    </row>
    <row r="3">
      <c r="A3" s="3" t="inlineStr">
        <is>
          <t>Class of Stock</t>
        </is>
      </c>
    </row>
    <row r="4">
      <c r="A4" s="4" t="inlineStr">
        <is>
          <t>Proceeds from the sales of stock</t>
        </is>
      </c>
      <c r="C4" s="5" t="n">
        <v>70.09999999999999</v>
      </c>
    </row>
    <row r="5">
      <c r="A5" s="4" t="inlineStr">
        <is>
          <t>Underwriting Public Offering</t>
        </is>
      </c>
    </row>
    <row r="6">
      <c r="A6" s="3" t="inlineStr">
        <is>
          <t>Class of Stock</t>
        </is>
      </c>
    </row>
    <row r="7">
      <c r="A7" s="4" t="inlineStr">
        <is>
          <t>Number of shares issued in transaction (in shares)</t>
        </is>
      </c>
      <c r="C7" s="6" t="n">
        <v>5735283</v>
      </c>
    </row>
    <row r="8">
      <c r="A8" s="4" t="inlineStr">
        <is>
          <t>Common stock price per share (in dollars per share)</t>
        </is>
      </c>
      <c r="C8" s="9" t="n">
        <v>9.92</v>
      </c>
    </row>
    <row r="9">
      <c r="A9" s="4" t="inlineStr">
        <is>
          <t>Proceeds from the sales of stock</t>
        </is>
      </c>
      <c r="C9" s="5" t="n">
        <v>70.09999999999999</v>
      </c>
    </row>
    <row r="10">
      <c r="A10" s="4" t="inlineStr">
        <is>
          <t>Over-Allotment Option</t>
        </is>
      </c>
    </row>
    <row r="11">
      <c r="A11" s="3" t="inlineStr">
        <is>
          <t>Class of Stock</t>
        </is>
      </c>
    </row>
    <row r="12">
      <c r="A12" s="4" t="inlineStr">
        <is>
          <t>Number of shares issued in transaction (in shares)</t>
        </is>
      </c>
      <c r="C12" s="6" t="n">
        <v>982863</v>
      </c>
    </row>
    <row r="13">
      <c r="A13" s="4" t="inlineStr">
        <is>
          <t>Warrant exercise price (in dollars per share)</t>
        </is>
      </c>
      <c r="C13" s="8" t="n">
        <v>0.001</v>
      </c>
    </row>
    <row r="14">
      <c r="A14" s="4" t="inlineStr">
        <is>
          <t>Ownership threshold for exercising warrants (in percent)</t>
        </is>
      </c>
      <c r="C14" s="4" t="inlineStr">
        <is>
          <t>19.99%</t>
        </is>
      </c>
    </row>
    <row r="15">
      <c r="A15" s="4" t="inlineStr">
        <is>
          <t>Proceeds allocated to pre-funded warrants</t>
        </is>
      </c>
      <c r="C15" s="5" t="n">
        <v>16.7</v>
      </c>
    </row>
    <row r="16">
      <c r="A16" s="4" t="inlineStr">
        <is>
          <t>Private Placement</t>
        </is>
      </c>
    </row>
    <row r="17">
      <c r="A17" s="3" t="inlineStr">
        <is>
          <t>Class of Stock</t>
        </is>
      </c>
    </row>
    <row r="18">
      <c r="A18" s="4" t="inlineStr">
        <is>
          <t>Number of shares issued in transaction (in shares)</t>
        </is>
      </c>
      <c r="C18" s="6" t="n">
        <v>1800000</v>
      </c>
    </row>
    <row r="19">
      <c r="A19" s="4" t="inlineStr">
        <is>
          <t>Common stock price per share (in dollars per share)</t>
        </is>
      </c>
      <c r="C19" s="8" t="n">
        <v>9.919</v>
      </c>
    </row>
    <row r="20">
      <c r="A20" s="4" t="inlineStr">
        <is>
          <t>Proceeds from the sales of stock</t>
        </is>
      </c>
      <c r="B20" s="5" t="n">
        <v>64.4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401(k) Retirement Plan (Details) - USD ($) $ in Millions</t>
        </is>
      </c>
      <c r="B1" s="2" t="inlineStr">
        <is>
          <t>1 Months Ended</t>
        </is>
      </c>
      <c r="C1" s="2" t="inlineStr">
        <is>
          <t>12 Months Ended</t>
        </is>
      </c>
    </row>
    <row r="2">
      <c r="B2" s="2" t="inlineStr">
        <is>
          <t>Jan. 31, 2008</t>
        </is>
      </c>
      <c r="C2" s="2" t="inlineStr">
        <is>
          <t>Dec. 31, 2021</t>
        </is>
      </c>
      <c r="D2" s="2" t="inlineStr">
        <is>
          <t>Dec. 31, 2020</t>
        </is>
      </c>
    </row>
    <row r="3">
      <c r="A3" s="3" t="inlineStr">
        <is>
          <t>Retirement Benefits [Abstract]</t>
        </is>
      </c>
    </row>
    <row r="4">
      <c r="A4" s="4" t="inlineStr">
        <is>
          <t>Company matching contribution, percent of match</t>
        </is>
      </c>
      <c r="B4" s="4" t="inlineStr">
        <is>
          <t>50.00%</t>
        </is>
      </c>
    </row>
    <row r="5">
      <c r="A5" s="4" t="inlineStr">
        <is>
          <t>Company matching contribution, percent of employee contribution</t>
        </is>
      </c>
      <c r="B5" s="4" t="inlineStr">
        <is>
          <t>6.00%</t>
        </is>
      </c>
    </row>
    <row r="6">
      <c r="A6" s="4" t="inlineStr">
        <is>
          <t>Matching contributions under 401(k) plan</t>
        </is>
      </c>
      <c r="C6" s="5" t="n">
        <v>0.4</v>
      </c>
      <c r="D6" s="5" t="n">
        <v>0.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Warrants to Purchase Redeemable Securities - Additional Information (Details) - Loan Agreement $ / shares in Units, $ in Millions</t>
        </is>
      </c>
      <c r="B1" s="2" t="inlineStr">
        <is>
          <t>Jun. 08, 2017USD ($)$ / sharesshares</t>
        </is>
      </c>
    </row>
    <row r="2">
      <c r="A2" s="3" t="inlineStr">
        <is>
          <t>Debt Instrument</t>
        </is>
      </c>
    </row>
    <row r="3">
      <c r="A3" s="4" t="inlineStr">
        <is>
          <t>Warrants issued and exercisable (in shares) | shares</t>
        </is>
      </c>
      <c r="B3" s="6" t="n">
        <v>61273</v>
      </c>
    </row>
    <row r="4">
      <c r="A4" s="4" t="inlineStr">
        <is>
          <t>Warrant exercise price (in dollars per share) | $ / shares</t>
        </is>
      </c>
      <c r="B4" s="9" t="n">
        <v>12.24</v>
      </c>
    </row>
    <row r="5">
      <c r="A5" s="4" t="inlineStr">
        <is>
          <t>Warrant expiration term</t>
        </is>
      </c>
      <c r="B5" s="4" t="inlineStr">
        <is>
          <t>5 years</t>
        </is>
      </c>
    </row>
    <row r="6">
      <c r="A6" s="4" t="inlineStr">
        <is>
          <t>Warrants total relative fair value | $</t>
        </is>
      </c>
      <c r="B6" s="5"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Warrants to Purchase Redeemable Securities - Summary of Significant Assumptions Used in Warrant Fair Value Measurements (Details)</t>
        </is>
      </c>
      <c r="B1" s="2" t="inlineStr">
        <is>
          <t>Jun. 08, 2017$ / shares</t>
        </is>
      </c>
    </row>
    <row r="2">
      <c r="A2" s="4" t="inlineStr">
        <is>
          <t>Expected volatility</t>
        </is>
      </c>
    </row>
    <row r="3">
      <c r="A3" s="3" t="inlineStr">
        <is>
          <t>Fair Value Measurement Inputs and Valuation Techniques</t>
        </is>
      </c>
    </row>
    <row r="4">
      <c r="A4" s="4" t="inlineStr">
        <is>
          <t>Measurement input</t>
        </is>
      </c>
      <c r="B4" s="11" t="n">
        <v>0.7371</v>
      </c>
    </row>
    <row r="5">
      <c r="A5" s="4" t="inlineStr">
        <is>
          <t>Expected term (in years)</t>
        </is>
      </c>
    </row>
    <row r="6">
      <c r="A6" s="3" t="inlineStr">
        <is>
          <t>Fair Value Measurement Inputs and Valuation Techniques</t>
        </is>
      </c>
    </row>
    <row r="7">
      <c r="A7" s="4" t="inlineStr">
        <is>
          <t>Expected term (in years)</t>
        </is>
      </c>
      <c r="B7" s="4" t="inlineStr">
        <is>
          <t>5 years</t>
        </is>
      </c>
    </row>
    <row r="8">
      <c r="A8" s="4" t="inlineStr">
        <is>
          <t>Risk-free interest rate</t>
        </is>
      </c>
    </row>
    <row r="9">
      <c r="A9" s="3" t="inlineStr">
        <is>
          <t>Fair Value Measurement Inputs and Valuation Techniques</t>
        </is>
      </c>
    </row>
    <row r="10">
      <c r="A10" s="4" t="inlineStr">
        <is>
          <t>Measurement input</t>
        </is>
      </c>
      <c r="B10" s="11" t="n">
        <v>0.0175</v>
      </c>
    </row>
    <row r="11">
      <c r="A11" s="4" t="inlineStr">
        <is>
          <t>Expected dividend yield</t>
        </is>
      </c>
    </row>
    <row r="12">
      <c r="A12" s="3" t="inlineStr">
        <is>
          <t>Fair Value Measurement Inputs and Valuation Techniques</t>
        </is>
      </c>
    </row>
    <row r="13">
      <c r="A13" s="4" t="inlineStr">
        <is>
          <t>Measurement input</t>
        </is>
      </c>
      <c r="B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80051</v>
      </c>
      <c r="C4" s="7" t="n">
        <v>-74766</v>
      </c>
    </row>
    <row r="5">
      <c r="A5" s="3" t="inlineStr">
        <is>
          <t>Adjustments to reconcile net loss to net cash used in operating activities:</t>
        </is>
      </c>
    </row>
    <row r="6">
      <c r="A6" s="4" t="inlineStr">
        <is>
          <t>Depreciation and amortization</t>
        </is>
      </c>
      <c r="B6" s="6" t="n">
        <v>1479</v>
      </c>
      <c r="C6" s="6" t="n">
        <v>1605</v>
      </c>
    </row>
    <row r="7">
      <c r="A7" s="4" t="inlineStr">
        <is>
          <t>Stock-based compensation expense</t>
        </is>
      </c>
      <c r="B7" s="6" t="n">
        <v>12572</v>
      </c>
      <c r="C7" s="6" t="n">
        <v>11113</v>
      </c>
    </row>
    <row r="8">
      <c r="A8" s="4" t="inlineStr">
        <is>
          <t>Amortization of premiums on investments</t>
        </is>
      </c>
      <c r="B8" s="6" t="n">
        <v>35</v>
      </c>
      <c r="C8" s="6" t="n">
        <v>48</v>
      </c>
    </row>
    <row r="9">
      <c r="A9" s="4" t="inlineStr">
        <is>
          <t>Non-cash lease expense</t>
        </is>
      </c>
      <c r="B9" s="6" t="n">
        <v>383</v>
      </c>
      <c r="C9" s="6" t="n">
        <v>284</v>
      </c>
    </row>
    <row r="10">
      <c r="A10" s="4" t="inlineStr">
        <is>
          <t>Unrealized loss on marketable equity securities</t>
        </is>
      </c>
      <c r="B10" s="6" t="n">
        <v>506</v>
      </c>
      <c r="C10" s="6" t="n">
        <v>3406</v>
      </c>
    </row>
    <row r="11">
      <c r="A11" s="4" t="inlineStr">
        <is>
          <t>Unrealized loss on warrant liabilities (Note 14)</t>
        </is>
      </c>
      <c r="B11" s="6" t="n">
        <v>2083</v>
      </c>
      <c r="C11" s="6" t="n">
        <v>0</v>
      </c>
    </row>
    <row r="12">
      <c r="A12" s="4" t="inlineStr">
        <is>
          <t>Loss (gain) on disposal of asset</t>
        </is>
      </c>
      <c r="B12" s="6" t="n">
        <v>6</v>
      </c>
      <c r="C12" s="6" t="n">
        <v>-2</v>
      </c>
    </row>
    <row r="13">
      <c r="A13" s="3" t="inlineStr">
        <is>
          <t>Changes in operating assets and liabilities:</t>
        </is>
      </c>
    </row>
    <row r="14">
      <c r="A14" s="4" t="inlineStr">
        <is>
          <t>Accounts receivable</t>
        </is>
      </c>
      <c r="B14" s="6" t="n">
        <v>-65</v>
      </c>
      <c r="C14" s="6" t="n">
        <v>-81</v>
      </c>
    </row>
    <row r="15">
      <c r="A15" s="4" t="inlineStr">
        <is>
          <t>Interest receivable</t>
        </is>
      </c>
      <c r="B15" s="6" t="n">
        <v>145</v>
      </c>
      <c r="C15" s="6" t="n">
        <v>115</v>
      </c>
    </row>
    <row r="16">
      <c r="A16" s="4" t="inlineStr">
        <is>
          <t>Prepaid expenses and other current assets</t>
        </is>
      </c>
      <c r="B16" s="6" t="n">
        <v>613</v>
      </c>
      <c r="C16" s="6" t="n">
        <v>-3043</v>
      </c>
    </row>
    <row r="17">
      <c r="A17" s="4" t="inlineStr">
        <is>
          <t>Other assets</t>
        </is>
      </c>
      <c r="B17" s="6" t="n">
        <v>48</v>
      </c>
      <c r="C17" s="6" t="n">
        <v>45</v>
      </c>
    </row>
    <row r="18">
      <c r="A18" s="4" t="inlineStr">
        <is>
          <t>Accounts payable</t>
        </is>
      </c>
      <c r="B18" s="6" t="n">
        <v>2264</v>
      </c>
      <c r="C18" s="6" t="n">
        <v>-651</v>
      </c>
    </row>
    <row r="19">
      <c r="A19" s="4" t="inlineStr">
        <is>
          <t>Accrued expenses and other liabilities</t>
        </is>
      </c>
      <c r="B19" s="6" t="n">
        <v>3413</v>
      </c>
      <c r="C19" s="6" t="n">
        <v>929</v>
      </c>
    </row>
    <row r="20">
      <c r="A20" s="4" t="inlineStr">
        <is>
          <t>Income taxes receivable</t>
        </is>
      </c>
      <c r="B20" s="6" t="n">
        <v>2346</v>
      </c>
      <c r="C20" s="6" t="n">
        <v>12</v>
      </c>
    </row>
    <row r="21">
      <c r="A21" s="4" t="inlineStr">
        <is>
          <t>Operating lease liability</t>
        </is>
      </c>
      <c r="B21" s="6" t="n">
        <v>-931</v>
      </c>
      <c r="C21" s="6" t="n">
        <v>-268</v>
      </c>
    </row>
    <row r="22">
      <c r="A22" s="4" t="inlineStr">
        <is>
          <t>Deferred revenue</t>
        </is>
      </c>
      <c r="B22" s="6" t="n">
        <v>0</v>
      </c>
      <c r="C22" s="6" t="n">
        <v>-7783</v>
      </c>
    </row>
    <row r="23">
      <c r="A23" s="4" t="inlineStr">
        <is>
          <t>Net cash used in operating activities</t>
        </is>
      </c>
      <c r="B23" s="6" t="n">
        <v>-55154</v>
      </c>
      <c r="C23" s="6" t="n">
        <v>-69037</v>
      </c>
    </row>
    <row r="24">
      <c r="A24" s="3" t="inlineStr">
        <is>
          <t>Investing activities</t>
        </is>
      </c>
    </row>
    <row r="25">
      <c r="A25" s="4" t="inlineStr">
        <is>
          <t>Purchases of property and equipment</t>
        </is>
      </c>
      <c r="B25" s="6" t="n">
        <v>-255</v>
      </c>
      <c r="C25" s="6" t="n">
        <v>-210</v>
      </c>
    </row>
    <row r="26">
      <c r="A26" s="4" t="inlineStr">
        <is>
          <t>Purchases of investments</t>
        </is>
      </c>
      <c r="B26" s="6" t="n">
        <v>0</v>
      </c>
      <c r="C26" s="6" t="n">
        <v>-156671</v>
      </c>
    </row>
    <row r="27">
      <c r="A27" s="4" t="inlineStr">
        <is>
          <t>Maturities of investments</t>
        </is>
      </c>
      <c r="B27" s="6" t="n">
        <v>52713</v>
      </c>
      <c r="C27" s="6" t="n">
        <v>157225</v>
      </c>
    </row>
    <row r="28">
      <c r="A28" s="4" t="inlineStr">
        <is>
          <t>Net cash provided by investing activities</t>
        </is>
      </c>
      <c r="B28" s="6" t="n">
        <v>52458</v>
      </c>
      <c r="C28" s="6" t="n">
        <v>344</v>
      </c>
    </row>
    <row r="29">
      <c r="A29" s="3" t="inlineStr">
        <is>
          <t>Financing activities</t>
        </is>
      </c>
    </row>
    <row r="30">
      <c r="A30" s="4" t="inlineStr">
        <is>
          <t>Proceeds from at-the-market offering, net of issuance costs</t>
        </is>
      </c>
      <c r="B30" s="6" t="n">
        <v>2575</v>
      </c>
      <c r="C30" s="6" t="n">
        <v>21955</v>
      </c>
    </row>
    <row r="31">
      <c r="A31" s="4" t="inlineStr">
        <is>
          <t>Proceeds from exercise of stock options</t>
        </is>
      </c>
      <c r="B31" s="6" t="n">
        <v>138</v>
      </c>
      <c r="C31" s="6" t="n">
        <v>833</v>
      </c>
    </row>
    <row r="32">
      <c r="A32" s="4" t="inlineStr">
        <is>
          <t>Proceeds from common and preferred stock, warrants and royalty interest sold, net of issuance costs</t>
        </is>
      </c>
      <c r="B32" s="6" t="n">
        <v>64417</v>
      </c>
      <c r="C32" s="6" t="n">
        <v>70064</v>
      </c>
    </row>
    <row r="33">
      <c r="A33" s="4" t="inlineStr">
        <is>
          <t>Net cash provided by financing activities</t>
        </is>
      </c>
      <c r="B33" s="6" t="n">
        <v>67130</v>
      </c>
      <c r="C33" s="6" t="n">
        <v>92852</v>
      </c>
    </row>
    <row r="34">
      <c r="A34" s="4" t="inlineStr">
        <is>
          <t>Net increase in cash, cash equivalents and restricted cash</t>
        </is>
      </c>
      <c r="B34" s="6" t="n">
        <v>64434</v>
      </c>
      <c r="C34" s="6" t="n">
        <v>24159</v>
      </c>
    </row>
    <row r="35">
      <c r="A35" s="4" t="inlineStr">
        <is>
          <t>Cash, cash equivalents and restricted cash at beginning of period</t>
        </is>
      </c>
      <c r="B35" s="6" t="n">
        <v>78359</v>
      </c>
      <c r="C35" s="6" t="n">
        <v>54200</v>
      </c>
    </row>
    <row r="36">
      <c r="A36" s="4" t="inlineStr">
        <is>
          <t>Cash, cash equivalents and restricted cash at end of period</t>
        </is>
      </c>
      <c r="B36" s="6" t="n">
        <v>142793</v>
      </c>
      <c r="C36" s="6" t="n">
        <v>78359</v>
      </c>
    </row>
    <row r="37">
      <c r="A37" s="3" t="inlineStr">
        <is>
          <t>Supplemental cash flow information:</t>
        </is>
      </c>
    </row>
    <row r="38">
      <c r="A38" s="4" t="inlineStr">
        <is>
          <t>Purchases of property and equipment unpaid at period end</t>
        </is>
      </c>
      <c r="B38" s="6" t="n">
        <v>112</v>
      </c>
      <c r="C38" s="6" t="n">
        <v>3</v>
      </c>
    </row>
    <row r="39">
      <c r="A39" s="4" t="inlineStr">
        <is>
          <t>Public offering costs unpaid at period end</t>
        </is>
      </c>
      <c r="B39" s="6" t="n">
        <v>300</v>
      </c>
      <c r="C39" s="6" t="n">
        <v>0</v>
      </c>
    </row>
    <row r="40">
      <c r="A40" s="4" t="inlineStr">
        <is>
          <t>Cash paid included in measurement of lease liabilities</t>
        </is>
      </c>
      <c r="B40" s="6" t="n">
        <v>2969</v>
      </c>
      <c r="C40" s="6" t="n">
        <v>2406</v>
      </c>
    </row>
    <row r="41">
      <c r="A41" s="4" t="inlineStr">
        <is>
          <t>Warrants issued</t>
        </is>
      </c>
      <c r="B41" s="7" t="n">
        <v>13355</v>
      </c>
      <c r="C41" s="7" t="n">
        <v>167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oncert Pharmaceuticals, Inc., or the Company, was incorporated on April 12, 2006 as a Delaware corporation and has its operations based in Lexington, Massachusetts. The Company is a late-stage clinical biopharmaceutical company that is developing CTP-543, a JAK 1/2 inhibitor that it discovered through the application of its DCE Platform. The Company is evaluating CTP-543 in a Phase 3 clinical program for the treatment of alopecia areata, a serious autoimmune dermatological condition. If these trials are successful, the Company intends to file an NDA with the FDA in the first half of 2023. There are currently no FDA-approved treatments for alopecia areata. Liquidity and Going Concern In February 2014, the Company completed its initial public offering, whereby the Company sold 6,649,690 shares of common stock at a price to the public of $14.00 per share, raising aggregate net proceeds of $83.1 million. In March 2015, the Company sold 3,300,000 shares of common stock through an underwritten public offering at a price to the public of $15.15 per share, raising aggregate net proceeds of $46.7 million. In January 2020, the Company sold 5,735,283 shares of common stock through an underwritten public offering at a price to the public of $9.92 per share. At the same time,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net proceeds the Company received from the 2020 Financing was $70.1 million. In June 2015, the Company received a one-time payment of $50.2 million from Auspex pursuant to a patent assignment agreement between the Company and Auspex. The Company became eligible to receive the payment due to a change of control of Auspex, which was acquired by Teva in May 2015. In July 2017, the Company completed the sale of worldwide development and commercialization rights to CTP-656, now known as VX-561, and other assets related to the treatment of cystic fibrosis to Vertex pursuant to the Vertex Agreement. The Company received $160.0 million in cash upon closing, with $16.0 million initially held in escrow, which was released to the Company in February 2019. In May 2021, the Company entered into the Vertex Amendment and received an additional $32.0 million in cash. For additional information concerning the revenue arrangement with Vertex, see Note 12. In March 2019, the Company entered into the ATM Agreement with Jefferies. As of December 31, 2021, the Company had s old 2,209,687 sh ares of its common stock pursuant to the ATM Agreement for aggregate net proceeds of $25.2 million, after payment of cash commissions of 3.0% of the gross proceeds to Jefferies. For additional information on the ATM Agreement, see Note 13. In November 2021, the Company closed the 2021 Financing, raising $64.4 million in aggregate net proceeds. The 2021 Financing consisted of the sale of (i) 13,997 shares of Series X1 Preferred Stock, (ii) 2,253,000 shares of common stock, (iii) warrants to purchase up to 16,250 shares of Series X1 Preferred Stock and (iv) a portion of the Company’s right to receive potential future AVP-786 royalties under the Avanir Agreement. If the warrants issued in connection with the 2021 Financing are exercised in full, the Company would receive additional gross proceeds of $103.1 million. As of December 31, 2021, the Company had cash, cash equivalents and investments of $141.6 million and net working capital of $134.2 million. The Company has incurred cumulative net losses of $349.5 million since inception and requires capital to continue future development activities. The Company does not have any products approved for sale and has not generated any revenue from product sales. The Company has financed its operations primarily through the public offering and private placement of its equity, debt financing, funding from collaborations and patent assignments, asset sales and other arrangements. The Company expects its expenses to increase in connection with its ongoing activities, particularly as it conducts its Phase 3 clinical program of CTP-543 in alopecia areata and seeks marketing approval for CTP-543. For information regarding the Company’s recently completed equity financings, see Notes 13-15.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der ASC Topic 205-40, Presentation of Financial Statements - Going Concern , management is required at each reporting period to evaluate whether there are conditions and events, considered in the aggregate, that raise substantial doubt about an entity ’ s ability to continue as a going concern within one year after the date that the financial statements are issued. This evaluation initially does not take into consideration the potential mitigating effect of management ’ s plans that have not been fully implemented as of the date the financial statements are issued. When substantial doubt exists, management evaluates whether the mitigating effect of its plans sufficiently alleviates the substantial doubt about the Company ’ s ability to continue as a going concern. The mitigating effect of management ’ 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 ’ s ability to continue as a going concern within one year after the date that the financial statements are issued. Generally, to be considered probable of being effectively implemented, the plans must have been approved by the Company ’ s board of directors before the date that the financial statements are issued. Successful completion of the Company’s development program and, ultimately, the attainment of profitable operations are dependent upon future events, including obtaining adequate financing to support the Company’s cost structure and operating plan. Management’s plans to alleviate its financing requirements include, among other things, pursuing one or more of the following steps to raise additional capital, none of which can be guaranteed or are entirely within the Company’s control: • raise funding through the sale of the Company ’ s common or preferred stock; • raise funding through debt financing; and • establish collaborations with potential partners to advance the Company’s product pipeline. Based on the Company’s current operating plan, management believes that its current cash, cash equivalents and investments will allow the Company to meet its liquidity requirements into the fourth quarter of 2022. The Company ’ s history of significant losses, its negative cash flows from operations, its limited liquidity resources currently on hand and its dependence on its ability to obtain additional financing to fund its operations after the current resources are exhausted, about which there can be no certainty, have resulted in management ’ s assessment that there is substantial doubt about the Company ’ s ability to continue as a going concern for a period of at least twelve months from the issuance date of this Annual Report on Form 10-K. The accompanying consolidated financial statements have been prepared on a going concern basis, which contemplates the realization of assets and the satisfaction of liabilities in the normal course of business, and do not include any adjustments that may result from the outcome of this uncertainty. If the Company is unable to raise capital when needed or on acceptable terms, or if it is unable to procure collaboration arrangements to advance its programs, the Company would be forced to discontinue some of its operations or develop and implement a plan to further extend payables, reduce overhead or scale back its current operating plan until sufficient additional capital is raised to support further operations. There can be no assurance that such a plan would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solidated financial statements have been prepared in accordance with GAAP.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 s chief operating decision maker is the Chief Executive Officer. The Company and the Chief Executive Officer view the Company ’ s operations and manage its business as one operating segment: the development of pharmaceutical products on its own behalf or in collaboration with others. All material long-lived assets of the Company reside in the United States. The Company does use contract research organizations and research institutions located outside the United States. Some of these expenses are subject to collaboration reimbursement, which is presented as a component of license and research and development revenue in the consolidated statements of operations and comprehensive loss. The accompanying consolidated financial statements include the accounts of Concert Pharmaceuticals, Inc. and its wholly-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Unless otherwise indicated, all amounts in the following tables are in thousands except share and per share amounts. 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 ’ s ability to continue as a going concern. In preparing the consolidated financial statements, management used estimates in the following areas, among others: revenue recognition; prepaid and accrued research and development expenses; stock-based compensation expense; fair value of warrant liabilities;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 for sale and records them at fair value in the accompanying consolidated balance sheets. Unrealized gains or losses are included in accumulated other comprehensive income (loss). Premiums or discounts from par value are amortized or accret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21 and 2020, there were no realized gains or losses on sales of investments, and no investments were adjusted for other-than-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Equity Securities Marketable equity securities consist of the fair value of shares of common stock of Processa held by the Company, as discussed further in Note 12. The Company recognizes the effects of changes in fair value of equity securities within net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duration of the impairment and changes in value subsequent to year-end. Deferred Offering Costs Costs incurred in the course of preparing for a capital raise, such as legal, accounting and other professional fees, are deferred on the balance sheet as deferred offering costs. At the time of the completion of the offering, the costs are reclassified as a reduction of the proceeds of the capital raise as part of additional paid-in capital. Should the offering be terminated, deferred offering costs are charged to operations during the period in which the offering is terminated.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see Note 3. Concentrations of Credit Risk Financial instruments that potentially subject the Company to concentration of credit risk consist principally of money market funds, investments (including interest receivable) and accounts receivable. The Company’s current investment policy is to maintain a diversified investment portfolio in U.S. government-backed securities and money market mutual funds consisting of U.S. government-backed securities. The Company’s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s of December 31, 2021 and 2020,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from rebates with vendors and from sales under the at-the-market offering program discussed in Note 13.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for the year ended December 31, 2021 and 2020. Rent Expense Rent expense for the years ended December 31, 2021 and 2020 consists of the Company’s facility at 65 Hayden Avenue, Lexington, Massachusetts. The Company’s operating lease for this facility provides for scheduled annual rent increases throughout the lease term, which expires on January 1, 2029. Additionally, the Company has received certain lease incentives, which are recognized as a reduction to rent expense over the remaining lease term. For additional details regarding the Company’s operating lease, see Note 11.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21 and 2020. Revenue Recognition The Company has generated revenue through arrangements with collaborators and nonprofit organizations for the development and commercialization of product candidates, a patent assignment agreement and asset sales. The Company accounts for revenue according to the FASB ASU, 2014-09, Revenue from Contracts with Customers , and all related amendments, which is also referred to as ASC 606. ASC 606 is a single comprehensive model to account for revenue arising from contracts with customers and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the Company applie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requires additional disclosure about the nature, amount, timing and uncertainty of revenue and cash flows arising from customer contracts and costs to obtain or fulfill contracts. For additional information, see Note 12.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and RSUs to certain employees, officers and directors. The Company accounts for stock compensation using the fair value method, which results in the recognition of compensation expense over the vesting period of the awards. For additional information, see Note 8. 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740.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As of December 31, 2021 and 2020, the Company did not have any significant uncertain tax positions. For additional details regarding the accounting for income taxes, see Note 10.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1.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As of December 31, 2021 and 2020,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s losses on investments as of December 31, 2021 and 2020. Recently Adopted Accounting Pronouncements The Company did not adopt any accounting pronouncements during the year ended December 31, 2021. Pending Accounting Pronouncements In June 2016, the FASB issued ASU 2016-13, Financial Instruments-Credit Losses .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1:04:45Z</dcterms:created>
  <dcterms:modified xmlns:dcterms="http://purl.org/dc/terms/" xmlns:xsi="http://www.w3.org/2001/XMLSchema-instance" xsi:type="dcterms:W3CDTF">2022-03-03T11:04:45Z</dcterms:modified>
</cp:coreProperties>
</file>